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and Organ" sheetId="8" r:id="rId8"/>
    <s:sheet name="Recent Accounting Pronouncement" sheetId="9" r:id="rId9"/>
    <s:sheet name="Restructuring Activities" sheetId="10" r:id="rId10"/>
    <s:sheet name="Acquisitions" sheetId="11" r:id="rId11"/>
    <s:sheet name="Goodwill and Other Intangible A" sheetId="12" r:id="rId12"/>
    <s:sheet name="Stockholders' Equity" sheetId="13" r:id="rId13"/>
    <s:sheet name="Earnings per Share" sheetId="14" r:id="rId14"/>
    <s:sheet name="Share-based Compensation" sheetId="15" r:id="rId15"/>
    <s:sheet name="Debt" sheetId="16" r:id="rId16"/>
    <s:sheet name="Fair Value Measurements" sheetId="17" r:id="rId17"/>
    <s:sheet name="Investments" sheetId="18" r:id="rId18"/>
    <s:sheet name="Commitments and Contingencies" sheetId="19" r:id="rId19"/>
    <s:sheet name="Segment Information" sheetId="20" r:id="rId20"/>
    <s:sheet name="Income Taxes" sheetId="21" r:id="rId21"/>
    <s:sheet name="Subsequent Events" sheetId="22" r:id="rId22"/>
    <s:sheet name="Basis of Presentation and Org23" sheetId="23" r:id="rId23"/>
    <s:sheet name="Restructuring Activities (Table" sheetId="24" r:id="rId24"/>
    <s:sheet name="Acquisitions (Tables)" sheetId="25" r:id="rId25"/>
    <s:sheet name="Goodwill and Other Intangible26" sheetId="26" r:id="rId26"/>
    <s:sheet name="Stockholders' Equity (Tables)" sheetId="27" r:id="rId27"/>
    <s:sheet name="Earnings per Share (Tables)" sheetId="28" r:id="rId28"/>
    <s:sheet name="Share-based Compensation (Table" sheetId="29" r:id="rId29"/>
    <s:sheet name="Debt (Tables)" sheetId="30" r:id="rId30"/>
    <s:sheet name="Fair Value Measurements (Tables" sheetId="31" r:id="rId31"/>
    <s:sheet name="Investments (Tables)" sheetId="32" r:id="rId32"/>
    <s:sheet name="Segment Information (Tables)" sheetId="33" r:id="rId33"/>
    <s:sheet name="Nature of Operations (Details)" sheetId="34" r:id="rId34"/>
    <s:sheet name="Basis of Presentation and Org35" sheetId="35" r:id="rId35"/>
    <s:sheet name="Restructuring Activities (Narra" sheetId="36" r:id="rId36"/>
    <s:sheet name="Restructuring Activities (Trans" sheetId="37" r:id="rId37"/>
    <s:sheet name="Acquisitions (Assets Acquired a" sheetId="38" r:id="rId38"/>
    <s:sheet name="Acquisitions Acquisitions (Narr" sheetId="39" r:id="rId39"/>
    <s:sheet name="Goodwill and Other Intangible40" sheetId="40" r:id="rId40"/>
    <s:sheet name="Goodwill and Other Intangible41" sheetId="41" r:id="rId41"/>
    <s:sheet name="Goodwill and Other Intangible42" sheetId="42" r:id="rId42"/>
    <s:sheet name="Goodwill and Other Intangible43" sheetId="43" r:id="rId43"/>
    <s:sheet name="Stockholders' Equity (Stockhold" sheetId="44" r:id="rId44"/>
    <s:sheet name="Stockholders' Equity (Accumulat" sheetId="45" r:id="rId45"/>
    <s:sheet name="Earnings per Share (Reconciliat" sheetId="46" r:id="rId46"/>
    <s:sheet name="Earnings Per Share (Anti-Diluti" sheetId="47" r:id="rId47"/>
    <s:sheet name="Share-based Compensation (Total" sheetId="48" r:id="rId48"/>
    <s:sheet name="Share-based Compensation (Summa" sheetId="49" r:id="rId49"/>
    <s:sheet name="Share-based Compensation (Narra" sheetId="50" r:id="rId50"/>
    <s:sheet name="Share-based Compensation (Sum51" sheetId="51" r:id="rId51"/>
    <s:sheet name="Debt (Summary of Debt) (Details" sheetId="52" r:id="rId52"/>
    <s:sheet name="Debt (Maturity Schedule) (Detai" sheetId="53" r:id="rId53"/>
    <s:sheet name="Debt (Narrative) (Details)" sheetId="54" r:id="rId54"/>
    <s:sheet name="Fair Value Measurements (Fair V" sheetId="55" r:id="rId55"/>
    <s:sheet name="Fair Value Measurements (Fair56" sheetId="56" r:id="rId56"/>
    <s:sheet name="Investments (Summary of Investm" sheetId="57" r:id="rId57"/>
    <s:sheet name="Investments (Summary of Inves58" sheetId="58" r:id="rId58"/>
    <s:sheet name="Commitments and Contingencies (" sheetId="59" r:id="rId59"/>
    <s:sheet name="Segment Information (Narrative)" sheetId="60" r:id="rId60"/>
    <s:sheet name="Segment Information (Summary of" sheetId="61" r:id="rId61"/>
    <s:sheet name="Segment Information (Summary 62" sheetId="62" r:id="rId62"/>
    <s:sheet name="Income Taxes Income Taxes (Deta"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15">
  <si>
    <t>Document and Entity Information - shares</t>
  </si>
  <si>
    <t>9 Months Ended</t>
  </si>
  <si>
    <t>Mar. 26, 2016</t>
  </si>
  <si>
    <t>Apr. 22, 2016</t>
  </si>
  <si>
    <t>Document and Entity Information [Abstract]</t>
  </si>
  <si>
    <t>Document Type</t>
  </si>
  <si>
    <t>10-Q</t>
  </si>
  <si>
    <t>Amendment Flag</t>
  </si>
  <si>
    <t>false</t>
  </si>
  <si>
    <t>Document Period End Date</t>
  </si>
  <si>
    <t>Mar. 26,
		2016</t>
  </si>
  <si>
    <t>Document Fiscal Year Focus</t>
  </si>
  <si>
    <t>Document Fiscal Period Focus</t>
  </si>
  <si>
    <t>Q3</t>
  </si>
  <si>
    <t>Trading Symbol</t>
  </si>
  <si>
    <t>COH</t>
  </si>
  <si>
    <t>Entity Registrant Name</t>
  </si>
  <si>
    <t>COACH INC</t>
  </si>
  <si>
    <t>Entity Central Index Key</t>
  </si>
  <si>
    <t>Current Fiscal Year End Date</t>
  </si>
  <si>
    <t>--07-02</t>
  </si>
  <si>
    <t>Entity Filer Category</t>
  </si>
  <si>
    <t>Large Accelerated Filer</t>
  </si>
  <si>
    <t>Entity Common Stock, Shares Outstanding</t>
  </si>
  <si>
    <t>CONDENSED CONSOLIDATED BALANCE SHEETS - USD ($) $ in Millions</t>
  </si>
  <si>
    <t>Jun. 27, 2015</t>
  </si>
  <si>
    <t>Current Assets:</t>
  </si>
  <si>
    <t>Cash and cash equivalents</t>
  </si>
  <si>
    <t>Short-term investments</t>
  </si>
  <si>
    <t>Trade accounts receivable, less allowances of $2.6 and $3.1, respectively</t>
  </si>
  <si>
    <t>Inventories</t>
  </si>
  <si>
    <t>Deferred income taxes</t>
  </si>
  <si>
    <t>Prepaid expenses</t>
  </si>
  <si>
    <t>Other current assets</t>
  </si>
  <si>
    <t>Total current assets</t>
  </si>
  <si>
    <t>Property and equipment, net</t>
  </si>
  <si>
    <t>Long-term investments</t>
  </si>
  <si>
    <t>Goodwill</t>
  </si>
  <si>
    <t>Intangible assets</t>
  </si>
  <si>
    <t>Other assets</t>
  </si>
  <si>
    <t>Total assets</t>
  </si>
  <si>
    <t>Current Liabilities:</t>
  </si>
  <si>
    <t>Accounts payable</t>
  </si>
  <si>
    <t>Accrued liabilities</t>
  </si>
  <si>
    <t>Current debt</t>
  </si>
  <si>
    <t>Total current liabilities</t>
  </si>
  <si>
    <t>Long-term debt</t>
  </si>
  <si>
    <t>Other liabilities</t>
  </si>
  <si>
    <t>Total liabilities</t>
  </si>
  <si>
    <t>See Note 13 on commitments and contingencies</t>
  </si>
  <si>
    <t xml:space="preserve"> </t>
  </si>
  <si>
    <t>Stockholders' Equity:</t>
  </si>
  <si>
    <t>Preferred stock: (authorized 25.0 million shares; $0.01 par value per share) none issued</t>
  </si>
  <si>
    <t>Common stock: (authorized 1,000.0 million shares; $0.01 par value per share) issued and outstanding 277.9 million and 276.6 million shares, respectively</t>
  </si>
  <si>
    <t>Additional paid-in-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INCOME - USD ($) shares in Millions, $ in Millions</t>
  </si>
  <si>
    <t>3 Months Ended</t>
  </si>
  <si>
    <t>Mar. 28, 2015</t>
  </si>
  <si>
    <t>Income Statement [Abstract]</t>
  </si>
  <si>
    <t>Net sales</t>
  </si>
  <si>
    <t>Cost of sales</t>
  </si>
  <si>
    <t>Gross profit</t>
  </si>
  <si>
    <t>Selling, general and administrative expenses</t>
  </si>
  <si>
    <t>Operating income</t>
  </si>
  <si>
    <t>Interest (expense) incom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DENSED CONSOLIDATED STATEMENTS OF COMPREHENSIVE INCOME - USD ($) $ in Millions</t>
  </si>
  <si>
    <t>Statement of Comprehensive Income [Abstract]</t>
  </si>
  <si>
    <t>Other comprehensive income (loss), net of tax:</t>
  </si>
  <si>
    <t>Unrealized (losses) gains on cash flow hedging derivatives, net</t>
  </si>
  <si>
    <t>Unrealized gains (losses) on available-for-sale investments, net</t>
  </si>
  <si>
    <t>Foreign currency translation adjustments</t>
  </si>
  <si>
    <t>Other comprehensive income (loss), net of tax</t>
  </si>
  <si>
    <t>Comprehensive income</t>
  </si>
  <si>
    <t>CONDENSED CONSOLIDATED STATEMENTS OF CASH FLOWS - USD ($) $ in Millions</t>
  </si>
  <si>
    <t>CASH FLOWS FROM OPERATING ACTIVITIES</t>
  </si>
  <si>
    <t>Adjustments to reconcile net income to net cash provided by operating activities:</t>
  </si>
  <si>
    <t>Depreciation and amortization</t>
  </si>
  <si>
    <t>Provision for bad debt</t>
  </si>
  <si>
    <t>Share-based compensation</t>
  </si>
  <si>
    <t>Excess tax shortfall from share-based compensation</t>
  </si>
  <si>
    <t>Transformation and other actions</t>
  </si>
  <si>
    <t>Other non-cash charges, net</t>
  </si>
  <si>
    <t>Changes in operating assets and liabilities:</t>
  </si>
  <si>
    <t>Trade accounts receivable</t>
  </si>
  <si>
    <t>Other balance sheet changes, net</t>
  </si>
  <si>
    <t>Net cash provided by operating activities</t>
  </si>
  <si>
    <t>CASH FLOWS USED IN INVESTING ACTIVITIES</t>
  </si>
  <si>
    <t>Acquisition of interest in equity method investment</t>
  </si>
  <si>
    <t>Purchases of property and equipment</t>
  </si>
  <si>
    <t>Purchases of investments</t>
  </si>
  <si>
    <t>Proceeds from maturities and sales of investments</t>
  </si>
  <si>
    <t>Acquisition of lease rights</t>
  </si>
  <si>
    <t>Net cash used in investing activities</t>
  </si>
  <si>
    <t>CASH FLOWS (USED IN) PROVIDED BY FINANCING ACTIVITIES</t>
  </si>
  <si>
    <t>Dividend payments</t>
  </si>
  <si>
    <t>Proceeds from issuance of long-term debt, net of discount</t>
  </si>
  <si>
    <t>Debt Issuance costs</t>
  </si>
  <si>
    <t>Repayment of debt</t>
  </si>
  <si>
    <t>Proceeds from share-based awards</t>
  </si>
  <si>
    <t>Borrowings under revolving credit facility</t>
  </si>
  <si>
    <t>Repayment of revolving credit facility</t>
  </si>
  <si>
    <t>Taxes paid to net settle share-based awards</t>
  </si>
  <si>
    <t>Acquisition-related payment of contingent consideration</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Coach, Inc. (the "Company") is a leading New York design house of modern luxury accessories and lifestyle brands. The Company’s primary product offerings, manufactured by third-party suppliers, include women’s and men’s bags, small leather goods, footwear, business cases, ready-to-wear including outerwear, watches, weekend and travel accessories, scarves, sunwear, fragrance, jewelry, travel bags and other lifestyle products. Coach branded products are primarily sold through its North America and International reportable segments. The North America segment includes sales to North American consumers through Coach-operated stores (including the Internet), and sales to wholesale customers and distributors. The International segment includes sales to consumers through Coach-branded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the United Kingdom and South Korea, as well as sales to wholesale customers and distributors in approximately 50 countries. The Stuart Weitzman segment includes worldwide sales generated by the Stuart Weitzman brand, primarily through department stores in North America, international distributors and within Stuart Weitzman operated stores (including the Internet) in the United States and Europe. The Company also records sales of Coach brand products generated in other ancillary channels, including licensing and disposition.</t>
  </si>
  <si>
    <t>Basis of Presentation and Organization</t>
  </si>
  <si>
    <t>Basis of Presentation and Organization Interim Financial Statements These interim condensed consolidated financial statements have been prepared pursuant to the rules and regulations of the SEC and are unaudited. In the opinion of management, such condensed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iled with the SEC for the year ended June 27, 2015. The results of operations, cash flows and comprehensive income for the three and nine months ended March 26, 2016 are not necessarily indicative of results to be expected for the entire fiscal year, which will end on July 2, 2016 ("fiscal 2016"). Basis of Consolidation These unaudited interim condensed consolidated financial statements present the consolidated financial position, income, comprehensive income and cash flows of the Company, including all entities in which the Company has a controlling financial interest. All significant intercompany balances and transactions have been eliminated in consolidation. Fiscal Periods The Company utilizes a 52-53 week fiscal year ending on the Saturday closest to June 30. Fiscal 2016 will be a 53-week period. Fiscal 2015 ended on June 27, 2015 and was a 52-week period ("fiscal 2015"). The third quarter of fiscal 2016 ended on March 26, 2016 and was a 13-week period. The third quarter of fiscal 2015 ended on March 28, 2015 and was also a 13-week period. 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t>
  </si>
  <si>
    <t>Recent Accounting Pronouncements</t>
  </si>
  <si>
    <t>Accounting Policies [Abstract]</t>
  </si>
  <si>
    <t>Recent Accounting Pronouncements Recently Adopted Accounting Pronouncements In September 2015, the Financial Accounting Standards Board ("FASB") issued Accounting Standards Update ("ASU") No. 2015-16, " Simplifying the Accounting for Measurement-Period Adjustments ," ("ASU No. 2015-16") which pertains to the accounting for business combinations.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requirements of the new standard are effective for fiscal years beginning after December 15, 2015, including interim periods within those fiscal years, with early adoption permitted. The Company elected to early adopt this guidance during the third quarter of fiscal 2016, with no material effect on the Company's consolidated financial statements or notes thereto. Refer to Note 5, "Acquisitions," for further discussion. Recently Issued Accounting Pronouncements Not Yet Adopted In March 2016, the FASB issu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Most notably, the Company will be required to recognize all excess tax benefits and shortfalls as income tax expense or benefit in the income statement within the reporting period in which they occur. The requirements of the new standard will be effective for annual reporting periods beginning after December 15, 2016, including interim periods within those annual reporting periods, which for the Company is the first quarter of fiscal 2018. Early adoption is permitted. The Company is in the process of determining the impact of the adoption of this guidance on its consolidated financial statements or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in the process of determining the impact of the adoption of this guidance on its consolidated financial statements or notes thereto, however it does anticipate that the new guidance will have a significant impact on its consolidated financial statements given its portfolio of lease arrangements. This guidance is not expected, however, to have a material impact on the Company's liquidity. In January 2016, the FASB issued ASU No. 2016-01, " Recognition and Measurement of Financial Assets and Financial Liabilities. " Under the ASU, equity investments not accounted for under the equity method of accounting or consolidation accounting must be measured at fair value with changes in fair value recognized in net income. The ASU also requires public entities to use the exit price notion when measuring fair value for disclosure. Financial assets and liabilities must be presented separately by measurement category and form on the balance sheet or within the notes to the financial statements. Additionally, public entities no longer have to disclose the methods and assumptions used to estimate fair value for assets measured at amortized cost. The requirements of the new standard will be effective for fiscal years beginning after December 15, 2017, including interim periods within those fiscal years, which for the Company is the first quarter of fiscal 2019. Early adoption is permitted. The Company is in the process of determining the impact of the adoption of this guidance on its consolidated financial statements or notes thereto. In November 2015, the FASB issued ASU No. 2015-17, " Balance Sheet Classification of Deferred Taxes. " Under the ASU, all deferred tax assets and liabilities are required to be classified as noncurrent in the balance sheets. The requirements of the new standard will be effective for fiscal years beginning after December 15, 2016, including interim periods within those fiscal years, which for the Company is the first quarter of fiscal 2018. Early adoption is permitted. The adoption of this guidance will result in the reclassification of deferred tax assets and liabilities currently included in current assets and liabilities, to noncurrent assets and liabilities on the Condensed Consolidated Balance Sheets.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in the process of determining the impact of the adoption of this guidance on its consolidated financial statements or notes thereto.</t>
  </si>
  <si>
    <t>Restructuring Activities</t>
  </si>
  <si>
    <t>Restructuring and Related Activities [Abstract]</t>
  </si>
  <si>
    <t>Restructuring Activities Transformation Plan During the fourth quarter of fiscal year ended June 28, 2014 ("fiscal 2014"), the Company announced a multi-year strategic plan to transform the Coach brand and reinvigorate growth. This multi-faceted, multi-year transformation plan (the "Transformation Plan"), which will continue through the end of fiscal 2016, includes key operational and cost measures, including: (i) the investment in capital improvements in stores and wholesale locations to drive comparable sales improvement; (ii) the optimization and streamlining of the Company's organizational model as well as the closure of underperforming stores in North America, and select International stores; (iii) the realignment of inventory levels and mix to reflect the Company's elevated product strategy and consumer preferences; (iv) the investment in incremental advertising costs to elevate consumer perception of the Coach brand, drive sales growth and promote this new strategy, which started in fiscal 2015; and (v) the significant scale-back of promotional cadence in an increased global promotional environment, particularly within the outlet Internet sales site, which began in fiscal 2014. As of March 26, 2016 , the Company expects to incur aggregate pre-tax charges of about $325 million , in total, under the Transformation Plan. Total life-to-date charges incurred under the Transformation Plan through March 26, 2016 were $313.3 million . During the three and nine months ended March 26, 2016 , the Company incurred transformation-related charges of $9.4 million ( $6.4 million after-tax, or $0.02 per diluted share) and $35.9 million ( $26.9 million after-tax, or $0.10 per diluted share), respectively, primarily due to organizational efficiency costs and accelerated depreciation as a result of store renovations, within North America and select International stores. For the three and nine months ended March 26, 2016 , the charges recorded in selling, general and administrative ("SG&amp;A") expenses were $9.4 million and $35.9 million , respectively and no charges were recorded in cost of sales. During the three and nine months ended March 28, 2015 , the Company incurred transformation-related charges of $22.5 million , ( $12.1 million after-tax, or $0.04 per diluted share) and $79.7 million ( $53.2 million after-tax, or $0.19 per diluted share), respectively, primarily associated with the Company's North America business, related to accelerated depreciation and lease termination charges as a result of store updates and closures, organizational efficiency charges and charges related to the destruction of inventory. For the three and nine months ended March 28, 2015 , the charges recorded in SG&amp;A expenses were $22.5 million and $74.7 million, respectively, and the charges recorded in cost of sales were $0.0 million and $5.0 million , respectively. A summary of charges and related liabilities under the Company's Transformation Plan are as follows (in millions): Inventory-Related Charges (1) Store-Related Costs (2) Organizational Efficiency Costs (3) Other (4) Total Balance at June 28, 2014 $ 15.4 $ 5.5 $ 1.0 $ 0.6 $ 22.5 Fiscal 2015 charges 3.0 80.4 47.3 15.2 145.9 Cash payments (15.4 ) (34.6 ) (30.8 ) (10.1 ) (90.9 ) Non-cash adjustments (3.0 ) (48.8 ) (5.5 ) (2.4 ) (59.7 ) Balance at June 27, 2015 $ — $ 2.5 $ 12.0 $ 3.3 $ 17.8 Fiscal 2016 charges — 11.1 22.4 2.4 35.9 Cash payments — (4.6 ) (28.4 ) (5.1 ) (38.1 ) Non-cash adjustments — (8.9 ) — (0.6 ) (9.5 ) Balance at March 26, 2016 $ — $ 0.1 $ 6.0 $ — $ 6.1 (1) Inventory-related charges, recorded within cost of sales, primarily relate to reserves for the donation and destruction of certain on-hand inventory and future non-cancelable inventory purchase commitments. As of March 26, 2016 and June 27, 2015, a reserve of $10.6 million and $11.1 million is included within Inventories on the Company's Condensed Consolidated Balance Sheets, respectively. (2)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3) Organizational efficiency charges, recorded within SG&amp;A expenses, primarily relate to the severance and related costs of employees. (4) Other charges primarily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 The remaining balance as of March 26, 2016 and June 27, 2015 is included within Accrued liabilities on the Company's Condensed Consolidated Balance Sheets. The above charges were recorded as corporate unallocated expenses within the Company's Condensed Consolidated Statements of Income. See Note 14, "Segment Information," for further information. The Company expects to incur additional pre-tax charges in the range of $15 million during the fourth quarter of fiscal 2016 in connection with the Transformation Plan. These costs will primarily consist of organizational efficiency charges and global store-related costs, including the impact of accelerated depreciation associated with store renovations and closures in North America and select International stores. Operational Efficiency Plan On April 26, 2016, the Company announced a plan (the “Operational Efficiency Plan”) to enhance organizational efficiency, update core technology platforms, and streamline its supply chain network. The Operational Efficiency Plan was adopted as a result of a strategic review of the Company’s corporate structure which focused on creating an agile and scalable business model. As a result of this Operational Efficiency Plan, the Company expects to incur pre-tax charges of approximately $ 65 - 80 million (primarily within corporate unallocated SG&amp;A expenses), which will be reflected beginning in its fiscal 2016 fourth quarter results, and will be substantially complete by the end of fiscal year 2017. Approximately $ 55 - 65 million of these charges will be cash. The Company has determined that approximately $ 45 - 55 million of these charges will be related to organizational efficiencies, which will consist primarily of corporate employee severance and related costs, as well as consulting fees related to process and organizational optimization and accelerated depreciation associated with the retirement of information technology systems. Approximately $15 million of these charges will be related to the initial costs of replacing and updating the Company’s core technology platforms, allowing the Company to support a scalable business model. The remaining $ 5 - 10 million of these charges will be related to network optimization, consisting of office location and supply chain consolidations.</t>
  </si>
  <si>
    <t>Acquisitions</t>
  </si>
  <si>
    <t>Business Combinations [Abstract]</t>
  </si>
  <si>
    <t>Acquisitions Fiscal 2015 Acquisition On May 4, 2015, the Company acquired all of the outstanding equity interests of Stuart Weitzman Topco LLC ("Topco") and Stuart Weitzman Intermediate LLC ("Stuart Weitzman"), a wholly owned subsidiary of Topco, which the Company believes will complement its current leadership position in premium handbags and accessories. Stuart Weitzman designs and manufactures women's luxury footwear and accessories. The results of the Stuart Weitzman's operations have been presented as a segment of Coach, Inc. within Note 14, "Segment Information." The aggregate cash paid in connection with the acquisition of Stuart Weitzman was $531.1 million (or $519.6 million net of cash acquired). Furthermore, the acquisition agreement contains a potential earnout payment of up to $14.7 million annually in cash over the next three calendar years, based on the achievement of certain revenue targets. The agreement also contains a catch-up provision that provides that if the revenue targets are missed in any one year but are surpassed in succeeding years then amounts for past years become due upon surpassing targets in succeeding years. The total amount payable under the earnout will not exceed $44.0 million . The Company funded the acquisition through cash on-hand, including the utilization of a portion of debt related proceeds, as described in Note 10, "Debt." The purchase price allocations for these assets and liabilities are substantially complete, however may be subject to change as additional information is obtained during the acquisition measurement period. The following table summarizes the fair value of the assets acquired and liabilities assumed as of the acquisition date (in millions): Assets Acquired and Liabilities Assumed Fair Value Measurement Period Adjustments (6) Adjusted Fair Value Cash and cash equivalents $ 11.5 $ — $ 11.5 Trade accounts receivable 34.0 — 34.0 Inventories (1) 32.9 — 32.9 Prepaid expenses and other current assets 5.2 (2.1 ) 3.1 Property and equipment, net 28.3 (2.0 ) 26.3 Goodwill (2) 125.8 3.6 129.4 Trademarks and trade names (3) 267.0 — 267.0 Other intangible assets (4) 87.0 1.1 88.1 Deferred income taxes 7.1 (0.1 ) 7.0 Other assets 2.3 2.3 Total assets acquired 601.1 0.5 601.6 Accounts Payable and accrued liabilities 15.7 0.5 16.2 Other liabilities (5) 54.3 — 54.3 Total liabilities assumed 70.0 0.5 70.5 Total purchase price 531.1 — 531.1 Less: Cash acquired (11.5 ) — (11.5 ) Total purchase price, net of cash acquired $ 519.6 $ — $ 519.6 (1) Included a step-up adjustment of approximately $5.6 million , which was amortized over 4 months . (2) Approximately $42 million of the goodwill balance is tax deductible. (3) The trademarks and trade names intangible asset was valued based on the relief from royalty approach. (4) The components of Other intangible assets included customer relationships of approximately $54.7 million (amortized over 15 years), order backlog of approximately $7.7 million (amortized over 6 months) and favorable lease rights, net of approximately $25.7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net were valued based on a comparison of market participant information and Company-specific lease terms. (5) Included within Other liabilities wa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See Note 11, "Fair Value Measurements," for a reconciliation of the contingent earnout liability as of March 26, 2016 . (6) During the nine months ended March 26, 2016, and in accordance with the early adoption of ASU No. 2015-16, the Company made certain measurement period adjustments to provisional amounts primarily related to the fair value of acquired property and equipment, deferred income taxes, favorable lease rights, as well as certain working capital accounts. These adjustments were the result of new information obtained about facts and circumstances that existed as of the date of acquisition. The $3.6 million net impact of these adjustments on the Condensed Consolidated Balance Sheets has been adjusted through goodwill, as noted above. Furthermore, the net impact on current earnings was less than $0.1 million and recorded within Selling, general and administrative expenses within the Condensed Consolidated Statements of Income. During the nine months ended March 26, 2016 and March 28, 2015 , the Company incurred pre-tax costs directly associated with the acquisition of $0.0 million and $3.5 million , respectively, recorded within SG&amp;A expenses.</t>
  </si>
  <si>
    <t>Goodwill and Other Intangible Assets</t>
  </si>
  <si>
    <t>Goodwill and Intangible Assets Disclosure [Abstract]</t>
  </si>
  <si>
    <t>Goodwill and Other Intangible Assets The change in the carrying amount of the Company’s goodwill is as follows (in millions): International Stuart Weitzman Total Balance at June 27, 2015 $ 308.4 $ 125.8 $ 434.2 Foreign exchange impact 15.8 (0.2 ) 15.6 Purchase accounting adjustment $ — $ 3.6 $ 3.6 Balance at March 26, 2016 $ 324.2 $ 129.2 $ 453.4 Other Intangible Assets Other intangible assets consist of the following (in millions): March 26, 2016 June 27, 2015 Gross Accum. Net Gross Accum. Net Intangible assets subject to amortization: Customer relationships $ 54.7 $ (4.5 ) $ 50.2 $ 54.7 $ (0.8 ) $ 53.9 Order backlog 7.7 (7.7 ) — 7.7 (2.6 ) 5.1 Favorable lease rights, net (1) 25.7 (2.9 ) 22.8 24.6 (0.5 ) 24.1 Total intangible assets subject to amortization 88.1 (15.1 ) 73.0 87.0 (3.9 ) 83.1 Intangible assets not subject to amortization: Trademarks and trade names 276.8 — 276.8 276.8 — 276.8 Total intangible assets $ 364.9 $ (15.1 ) $ 349.8 $ 363.8 $ (3.9 ) $ 359.9 (1) See Note 5, "Acquisitions" for information regarding the increase to favorable lease rights, net. Amortization Based on the balance of the Company's intangible assets subject to amortization as of March 26, 2016 , the expected amortization expense for each of the next five fiscal years and thereafter is as follows (in millions): Amortization Expense Remainder of Fiscal 2016 $ 2.1 Fiscal 2017 7.2 Fiscal 2018 6.7 Fiscal 2019 6.7 Fiscal 2020 6.4 Fiscal 2021 6.1 Fiscal 2022 and thereafter 37.8 Total $ 73.0 The expected future amortization expense above reflects remaining useful lives of 14.1 years for customer relationships and the remaining lease terms ranging from approximately 1 to 10 years for favorable lease rights, net.</t>
  </si>
  <si>
    <t>Stockholders' Equity</t>
  </si>
  <si>
    <t>Stockholders' Equity Note [Abstract]</t>
  </si>
  <si>
    <t>Stockholders’ Equity A reconciliation of stockholders' equity is presented below (in millions, except per share data): Shares of Common Stock Common Stock Additional Paid-in- Capital Accumulated Deficit Accumulated Other Comprehensive Loss Total Stockholders' Equity Balance at June 28, 2014 274.4 $ 2.7 $ 2,646.1 $ (219.5 ) $ (8.7 ) $ 2,420.6 Net income — — — 390.7 — 390.7 Other comprehensive loss — — — — (65.6 ) (65.6 ) Shares issued for stock options and employee benefit plans 1.7 0.1 6.8 — — 6.9 Share-based compensation — — 71.5 — — 71.5 Excess tax shortfall from share-based compensation — — (4.7 ) — — (4.7 ) Dividends declared ($1.0125 per share) — — — (279.1 ) — (279.1 ) Balance at March 28, 2015 276.1 $ 2.8 $ 2,719.7 $ (107.9 ) $ (74.3 ) $ 2,540.3 Balance at June 27, 2015 276.6 $ 2.8 $ 2,754.4 $ (189.6 ) $ (77.7 ) $ 2,489.9 Net income — — — 379.0 — 379.0 Other comprehensive loss — — — — (14.4 ) (14.4 ) Shares issued for stock options and employee benefit plans 1.3 — (3.4 ) — — (3.4 ) Share-based compensation — — 65.7 — — 65.7 Excess tax shortfall from share-based compensation — — (10.3 ) — — (10.3 ) Dividends declared ($1.0125 per share) — — — (281.1 ) — (281.1 ) Balance at March 26, 2016 277.9 $ 2.8 $ 2,806.4 $ (91.7 ) $ (92.1 ) $ 2,625.4 The components of accumulated other comprehensive loss ("AOCI"), as of the dates indicated, are as follows (in millions): Unrealized Gains (Losses) on Cash Flow Hedges (1) Unrealized Losses on Available- for-Sale Securities Cumulative Translation Adjustment Other (2) Total Balances at June 28, 2014 $ 0.6 $ 1.8 $ (9.2 ) $ (1.9 ) $ (8.7 ) Other comprehensive income (loss) before reclassifications 9.6 (1.1 ) (69.7 ) — (61.2 ) Less: gains reclassified from accumulated other comprehensive income to earnings 4.4 — — — 4.4 Net current-period other comprehensive income (loss) 5.2 (1.1 ) (69.7 ) — (65.6 ) Balances at March 28, 2015 $ 5.8 $ 0.7 $ (78.9 ) $ (1.9 ) $ (74.3 ) Balances at June 27, 2015 $ 4.4 $ 0.5 $ (81.7 ) $ (0.9 ) $ (77.7 ) Other comprehensive loss before reclassifications (4.4 ) (1.5 ) (4.7 ) — (10.6 ) Less: gains reclassified from accumulated other comprehensive income to earnings 3.8 — — — 3.8 Net current-period other comprehensive loss (8.2 ) (1.5 ) (4.7 ) — (14.4 ) Balances at March 26, 2016 $ (3.8 ) $ (1.0 ) $ (86.4 ) $ (0.9 ) $ (92.1 ) (1) The ending balances of AOCI related to cash flow hedges are net of tax of $1.6 million and ($3.2) million as of March 26, 2016 and March 28, 2015 , respectively. The amounts reclassified from AOCI are net of tax of ($1.9) million and ($2.3) million as of March 26, 2016 and March 28, 2015 , respectively. (2) As of March 26, 2016 and March 28, 2015 , Other represents the accumulated loss on the Company's minimum pension liability adjustment. The balances at March 26, 2016 and March 28, 2015 are net of tax of $0.5 million and $1.5 million, respectively.</t>
  </si>
  <si>
    <t>Earnings per Share</t>
  </si>
  <si>
    <t>Earnings Per Share [Abstract]</t>
  </si>
  <si>
    <t>Earnings Per Share</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Nine Months Ended March 26, March 28, March 26, March 28, (millions, except per share data) Net income $ 112.5 $ 88.1 $ 379.0 $ 390.7 Total weighted-average basic shares outstanding 277.8 275.9 277.4 275.5 Dilutive securities: Effect of dilutive securities 1.7 1.5 1.3 1.3 Total weighted-average diluted shares 279.5 277.4 278.7 276.8 Net income per share: Basic $ 0.40 $ 0.32 $ 1.37 $ 1.42 Diluted $ 0.40 $ 0.32 $ 1.36 $ 1.41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March 26, 2016 and March 28, 2015 , there were approximately 11.0 million and 6.9 million , respectively, of additional shares issuable upon exercise of anti-dilutive options and contingent vesting of performance-based restricted stock unit awards, which were excluded from the diluted share calculations.</t>
  </si>
  <si>
    <t>Share-based Compensation</t>
  </si>
  <si>
    <t>Disclosure of Compensation Related Costs, Share-based Payments [Abstract]</t>
  </si>
  <si>
    <t>Share-based Compensation The following table shows the total compensation cost charged against income for share based compensation plans and the related tax benefits recognized in the condensed consolidated statements of income for the periods indicated: Three Months Ended Nine Months Ended March 26, March 28, 2015 (1) March 26, March 28, 2015 (1) (millions) Share-based compensation expense $ 21.2 $ 24.4 $ 65.7 $ 71.5 Income tax benefit related to share-based compensation expense 5.6 7.4 19.8 21.7 (1) During the three and nine months ended March 28, 2015 , the Company incurred approximately $1.7 million and $4.5 million of share-based compensation expense, respectively, related to organizational efficiency costs under the Company's Transformation Plan as a result of the accelerated vesting of certain awards. See Note 4, "Restructuring Activities," for more information. Approximately $0.6 million and $1.7 million of income tax benefit is associated with the share-based compensation expense for the three and nine months ended March 28, 2015 , respectively. Stock Options A summary of stock option activity during the nine months ended March 26, 2016 is as follows: Number of Options Outstanding Weighted-Average Exercise Price per Option (millions) Outstanding at June 27, 2015 13.5 $ 42.81 Granted 4.4 31.53 Exercised (0.2 ) 35.25 Forfeited or expired (1.7 ) 39.40 Outstanding at March 26, 2016 16.0 40.16 Vested and expected to vest at March 26, 2016 15.4 41.62 Exercisable at March 26, 2016 8.8 44.49 At March 26, 2016 , $28.3 million of total unrecognized compensation cost related to non-vested stock option awards is expected to be recognized over a weighted-average period of 1.1 years. The weighted-average grant-date fair value of options granted during the nine months ended March 26, 2016 and March 28, 2015 was $5.64 and $6.41 , respectively. The total intrinsic value of options exercised during the nine months ended March 26, 2016 and March 28, 2015 was $0.9 million and $9.4 million, respectively. The total cash received from option exercises was $7.5 million for the nine months ended March 26, 2016 and $19.9 million for the nine months ended March 28, 2015 , and the cash tax benefit realized for the tax deductions from these option exercises was approximately $0.3 million and $3.6 million, respectively. Service-based Restricted Stock Unit Awards ("RSUs") A summary of service-based RSU activity during the nine months ended March 26, 2016 is as follows: Number of Non-vested RSUs Weighted- Average Grant- Date Fair Value per RSU (millions) Non-vested at June 27, 2015 3.3 $ 52.39 Granted 2.2 31.49 Vested (1.4 ) 32.36 Forfeited (0.3 ) 38.51 Non-vested at March 26, 2016 3.8 48.59 At March 26, 2016 , $73.7 million of total unrecognized compensation cost related to non-vested share awards is expected to be recognized over a weighted-average period of 1.0 years. The weighted-average grant-date fair value of share awards granted during the nine months ended March 26, 2016 and March 28, 2015 was $31.49 and $36.26 , respectively. The total fair value of shares vested during the nine months ended March 26, 2016 and March 28, 2015 was $44.1 million and $45.5 million, respectively. Performance-based Restricted Stock Unit Awards ("PRSUs") A summary of PRSU activity during the nine months ended March 26, 2016 is as follows: Number of Non-vested PRSUs Weighted- Average Grant- Date Fair Value per PRSU (millions) Non-vested at June 27, 2015 1.1 $ 41.76 Granted 0.4 31.36 Change due to performance condition achievement (1) — 55.07 Vested (1) — 30.93 Forfeited (1) — 45.46 Non-vested at March 26, 2016 1.5 39.03 (1) During the first nine months ended March 26, 2016 , there were less than 0.1 million shares of PRSU activity due to changes in performance conditions, shares vested, or shares forfeited, individually and in the aggregate. At March 26, 2016 , $16.9 million of total unrecognized compensation cost related to non-vested PRSU awards is expected to be recognized over a weighted-average period of 1.1 years. Included in the non-vested amount at March 26, 2016 are approximately 0.7 million PRSU awards that are based on performance criteria which compares the Company's total stockholder return over the performance period to the total stockholder return of the companies included in the Standard and Poor's 500 Index. There were no awards granted during the nine months ended March 26, 2016 with this performance criteria. The remaining 0.8 million PRSU awards included in the non-vested amount are based on certain Company-specific productivity, strategic and sales metrics. The weighted-average grant-date fair value per share of PRSU awards granted during the nine months ended March 26, 2016 and March 28, 2015 was $31.36 and $36.28 , respectively. The total fair value of awards that vested during the nine months ended March 26, 2016 and March 28, 2015 was $1.4 million and $0.7 million, respectively. In the nine months ended March 26, 2016 and March 28, 2015 , the cash tax benefit realized for the tax deductions from all RSUs (service and performance-based) was $13.8 million and $19.9 million, respectively.</t>
  </si>
  <si>
    <t>Debt</t>
  </si>
  <si>
    <t>Debt Disclosure [Abstract]</t>
  </si>
  <si>
    <t>Debt The following table summarizes the components of the Company’s outstanding debt: March 26, 2016 June 27, 2015 (millions) Current Debt: Term Loan $ 15.0 $ 11.3 Total Current Debt $ 15.0 $ 11.3 Long-Term Debt: Term Loan $ 277.5 $ 288.7 4.250% Senior Notes 600.0 600.0 Total Long-Term Debt 877.5 888.7 Less: Unamortized Discount and Debt Issuance Costs on 4.250% Senior Notes (9.0 ) (9.6 ) Total Long-Term Debt, net $ 868.5 $ 879.1 During the three and nine months ended March 26, 2016 , the Company recognized interest expense related to its outstanding debt of $8.3 million and $24.4 million , respectively. During the three and nine months ended March 28, 2015 , the Company recognized interest expense related to its outstanding debt of $2.6 million and $4.0 million , respectively. Amended and Restated Credit Agreement In March 2015, the Company amended and restated its existing $700.0 million revolving credit facility (the "Revolving Facility") with certain lenders and JP Morgan Chase Bank, N.A. as the administrative agent, to provide for a five -year senior unsecured $300.0 million term loan (the “Term Loan”) and to extend the maturity date to March 18, 2020 (the "Amended and Restated Credit Agreement"). As of March 26, 2016 , there were no borrowings under the Revolving Facility. The Term Loan will be repaid in quarterly installments beginning in September 2015 through December 2019, with the remaining expected outstanding balance of $202.5 million due on maturity at March 18, 2020 . There is no penalty for early repayment of outstanding amounts under the Term Loan. The Amended and Restated Credit Agreement will continue to be used for general corporate purposes of the Company and its subsidiaries. Borrowings under the Amended and Restated Credit Agreement bear interest at a rate per annum equal to, at the Company'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 Additionally, the Company pays a commitment fee on the average daily unused amount of the Revolving Facility. At March 26, 2016 , the interest rate on these borrowings was 1.860% and the commitment fee was 0.150% . The fair value of the outstanding balance of the Term Loan as of March 26, 2016 and June 27, 2015 approximated carrying value, and was based on available external pricing data and current market rates for similar debt instruments, among other factors, and is classified as Level 2 measurements within the fair value hierarchy. 4.250% Senior Notes In March 2015, the Company issued $600.0 million aggregate principal amount of 4.250% senior unsecured notes due April 1, 2025 at 99.445% of par (the “4.250% Senior Notes”). Interest is payable semi-annually on April 1 and October 1 beginning October 1, 2015. Prior to January 1, 2025 ( 90 days prior to the scheduled maturity date), the Company may redeem the 4.250% Senior Notes in whole or in part, at its option at any time or from time to time, at a redemption price equal to the greater of (1) 100% of the principal amount of the 4.250% Senior Notes to be redeemed or (2) the sum of the present values of the remaining scheduled payments of principal and interest thereon that would have been payable in respect of the 4.250% Senior Notes calculated as if the maturity date of the 4.250% Senior Notes was January 1, 2025 (not including any portion of payments of interest accrued to the date of redemption), discounted to the redemption date on a semi-annual basis at the Adjusted Treasury Rate (as defined in the indenture for the 4.250% Senior Notes) plus 35 basis points, plus, in the case of each of (1) and (2), accrued and unpaid interest to the redemption date. On and after January 1, 2025 ( 90 days prior to the scheduled maturity date), the Company may redeem the 4.250% Senior Notes in whole or in part, at its option at any time or from time to time, at a redemption price equal to 100% of the principal amount of the 4.250% Senior Notes to be redeemed, plus accrued and unpaid interest to the redemption date. At March 26, 2016 and June 27, 2015 , the fair value of the 4.250% Senior Notes was approximately $598 million and $579 million ,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Debt Maturities As of March 26, 2016 , the Company's aggregate maturities of total debt are as follows (in millions): Fiscal Year Amount Remainder of Fiscal 2016 $ 7.5 2017 15.0 2018 15.0 2019 22.5 2020 232.5 Subsequent to 2020 600.0 Total future debt repayments $ 892.5 Other Coach Japan, a wholly owned subsidiary of the Company, maintains credit facilities with several Japanese financial institutions to provide funding for working capital and general corporate purposes, allowing a total maximum borrowing capacity of 5.3 billion yen, or approximately $47 million , as of March 26, 2016 . Interest is based on the Tokyo Interbank rate plus a margin of 25 to 30 basis points. During the three and nine months ended March 26, 2016 and March 28, 2015 , there were no borrowings under this facility. The Coach Japan credit facility can be terminated at any time by the financial institution, and there is no guarantee that it will be available to the Company in future periods.</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March 26, 2016 and June 27, 2015 (in millions): Level 1 Level 2 Level 3 March 26, June 27, March 26, June 27, March 26, June 27, Assets: Cash equivalents (1) $ 103.7 $ 485.0 $ 0.4 $ 14.7 $ — $ — Short-term investments : Time deposits (2) — — 0.6 — — — Commercial paper (2) — — 47.6 — — — Government securities - U.S. (2) 147.6 42.8 19.4 — — — Corporate debt securities - U.S. (2) — — 128.2 110.0 — — Corporate debt securities - non U.S. (2) — — 117.4 74.6 — — Long-term investments : Government securities - U.S. (3) — 9.3 — — — — Corporate debt securities - U.S. (3) — — 85.4 42.6 — — Corporate debt securities - non U.S. (3) — — 44.2 33.9 — — Derivative Assets : Inventory-related instruments (4) — — 0.3 3.3 — — Intercompany loan hedges (4) — — 0.3 0.1 — — Liabilities: Contingent earnout obligation (5) $ — $ — $ — $ — $ 26.2 $ 19.4 Derivative liabilities : Inventory-related instruments (4) — — 5.5 0.2 — — Intercompany loan hedges (4) — — — —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s of June 27, 2015 were recorded at amortized cost, which approximated fair value. (3) Fair value is primarily determined using vendor or broker priced securities in active markets. These securities have maturity dates in calendar years 2017 and 2018. (4) The fair value of these hedges is primarily based on the forward curves of the specific indices upon which settlement is based and includes an adjustment for the counterparty’s or Company’s credit risk. (5) Refer to Note 5, "Acquisitions," for further information. Refer to Note 10, "Debt," for the fair value of the Company's outstanding debt instruments. The following table presents a reconciliation of the liabilities measured at fair value on a recurring basis using significant unobservable inputs (Level 3) for the nine months ended March 26, 2016 and June 27, 2015 . Level 3 liabilities consisted of the contingent earnout obligation related to the Stuart Weitzman acquisition. March 26, 2016 June 27, 2015 (millions) Balance, beginning of period $ 19.4 $ — Contingent earnout obligation recorded in purchase accounting — 17.8 Increase to contingent earnout obligation 6.8 1.6 Balance, end of period $ 26.2 $ 19.4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5, "Acquisitions," for further discussion of the approaches used in valuing acquired assets and assumed liabilities.</t>
  </si>
  <si>
    <t>Investments</t>
  </si>
  <si>
    <t>Investments, Debt and Equity Securities [Abstract]</t>
  </si>
  <si>
    <t>Investments The following table summarizes the Company’s investments, all of which are denominated in U.S. dollars, recorded within the condensed consolidated balance sheets as of March 26, 2016 and June 27, 2015 : March 26, 2016 June 27, 2015 Short-term Long-term Total Short-term Long-term Total (millions) Available-for-sale investments: Commercial paper (1) $ 47.6 $ — $ 47.6 $ — $ — $ — Government securities - U.S. (2) 167.0 — 167.0 42.8 9.3 52.1 Corporate debt securities - U.S. (2) 128.2 85.4 213.6 110.0 42.6 152.6 Corporate debt securities - non-U.S. (2) 117.4 44.2 161.6 74.6 33.9 108.5 Available-for-sale investments, total $ 460.2 $ 129.6 $ 589.8 $ 227.4 $ 85.8 $ 313.2 Held to maturity: Corporate debt securities - U.S. (3) $ — $ — $ — $ 6.6 $ — $ 6.6 Other: Time deposits (1) 0.6 — 0.6 — — — Other (4) — 438.3 438.3 — 320.2 320.2 Total Investments $ 460.8 $ 567.9 $ 1,028.7 $ 234.0 $ 406.0 $ 640.0 (1) These securities have original maturities greater than three months and are recorded at fair value. (2) These securities have maturity dates between calendar years 2016 and 2018 and are recorded at fair value. (3) These securities were recorded at amortized cost which approximated fair value utilizing Level 2 information. (4) Relates to the equity method investment related to an equity interest in an entity formed during fiscal 2013 for the purpose of developing a new office tower in Manhattan (the "Hudson Yards joint venture"), with the Company owning less than 43% of the joint venture. Refer to Note 13, "Commitments and Contingencies," for further information. There were no material gross unrealized gains or losses on available-for-sale securities during the periods ended March 26, 2016 and June 27, 2015 .</t>
  </si>
  <si>
    <t>Commitments and Contingencies</t>
  </si>
  <si>
    <t>Commitments and Contingencies Disclosure [Abstract]</t>
  </si>
  <si>
    <t>Commitments and Contingencies As of March 26, 2016 , the Company's equity method investment related to an equity interest in an entity formed during fiscal 2013 for the purpose of developing a new office tower in Manhattan, the Hudson Yards joint venture, with the Company owning less than 43% of the joint venture. This investment is included in the Company’s long-term investments. The formation of the Hudson Yards joint venture serves as a financing vehicle for the project. Construction of the new building, which will serve as the Company's new corporate headquarters, has commenced. Upon expected completion of the office tower in fiscal 2016, in the absence of an executed sale-leaseback arrangement, the Company will retain its ownership interest in the joint venture. During the three and nine months ended March 26, 2016 , the Company invested $31.5 million and $118.1 million in the joint venture, respectively. Since the formation of the Hudson Yards joint venture, the Company has invested $438.3 million . The Company expects to further invest approximately $93 million, primarily through the remainder of fiscal 2016, depending on construction progress. Outside of the joint venture, the Company is directly investing in a portion of the design and build-out of the new corporate headquarters. During the three and nine months ended March 26, 2016 , $35.7 million and $103.1 million was included in capital expenditures, respectively, and the Company expects approximately another $85 million over the remaining period of construction. The Hudson Yards joint venture is determined to be a variable interest entity primarily due to the fact that it has insufficient equity to finance its activities without additional subordinated financial support from its two joint venture partners. The Company is not considered the primary beneficiary of the entity primarily because the Company does not have the power to direct the activities that most significantly impact the entity's economic performance. The Company's maximum loss exposure is limited to the committed capital. The Company had standby letters of credit totaling $6.8 million outstanding at both March 26, 2016 and June 27, 2015 . The letters of credit, which expire at various dates through 2017, primarily collateralize the Company's obligation to third parties for insurance claims, leases and materials used in product manufacturing. The Company pays certain fees with respect to letters of credit that are issued.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 Lease Obligations During the third quarter of fiscal 2016, the Company entered into a 10-year lease for a space that will contain both a Coach brand and Stuart Weitzman brand store on Fifth Avenue in New York City. The total commitment related to this lease is $215.0 million , with minimum lease payments of $10.0 million due in fiscal 2017, $20.0 million due each year from fiscal 2018 through 2021, and aggregate minimum lease payments of $125.0 million for fiscal 2022 through fiscal 2027. The Company expects to take possession of this property in the fourth quarter of fiscal 2016. During the third quarter of fiscal 2016, the Company entered into a 15-year lease for a space that contains a Coach brand and Stuart Weitzman brand store on Regent Street in London. The total commitment related to this lease is approximately $68 million , with minimum lease payments of $1.2 million due in fiscal 2016, $4.5 million due each year from fiscal 2017 through fiscal 2030, and $3.4 million due in fiscal 2031. The Company took possession of this property in the third quarter of fiscal 2016.</t>
  </si>
  <si>
    <t>Segment Information</t>
  </si>
  <si>
    <t>Segment Reporting [Abstract]</t>
  </si>
  <si>
    <t>Segment Information In fiscal 2016, the Company has three reportable segments based on its business activities and organization: • North America, which includes sales to North American consumers through Coach-branded stores, including the Internet, and sales to wholesale customers. • International, which includes sales to consumers through Coach-branded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the United Kingdom and South Korea, as well as sales to wholesale customers and distributors in approximately 50 countries. • Stuart Weitzman, which includes worldwide sales generated by the Stuart Weitzman brand , primarily through department stores in North America, international distributors, and within Stuart Weitzman operated stores (including the Internet) in the United States and Europe. The following table summarizes segment performance for the three and nine months ended March 26, 2016 and March 28, 2015 (in millions): North America International Other (1) Corporate Unallocated (2) Stuart Weitzman Total Three Months Ended March 26, 2016 Net sales $ 498.9 $ 448.2 $ 6.8 $ — $ 79.2 $ 1,033.1 Gross profit 309.1 338.0 5.8 14.0 46.1 713.0 Operating income (loss) 135.5 151.7 4.0 (161.6 ) 4.7 134.3 Income (loss) before provision for income taxes 135.5 151.7 4.0 (168.1 ) 4.7 127.8 Depreciation and amortization expense (3) 14.5 16.7 — 17.1 3.1 51.4 Additions to long-lived assets 26.9 25.7 — 44.6 3.7 100.9 Three Months Ended March 28, 2015 Net sales $ 493.2 $ 428.1 $ 8.0 $ — $ — $ 929.3 Gross profit 313.9 328.4 7.3 15.9 — 665.5 Operating income (loss) 134.3 140.1 4.3 (154.7 ) — 124.0 Income (loss) before provision for income taxes 134.3 140.1 4.3 (155.9 ) — 122.8 Depreciation and amortization expense (3) 16.6 16.2 — 23.8 — 56.6 Additions to long-lived assets 20.3 19.1 — 5.5 — 44.9 Nine Months Ended March 26, 2016 Net sales $ 1,790.9 $ 1,254.5 $ 31.1 $ — $ 260.7 $ 3,337.2 Gross profit 1,105.3 947.6 23.8 35.6 156.3 2,268.6 Operating income (loss) 555.4 389.5 16.5 (455.4 ) 30.7 536.7 Income (loss) before provision for income taxes 555.4 389.5 16.5 (474.9 ) 30.7 517.2 Depreciation and amortization expense (3) 46.6 50.4 — 51.9 15.9 164.8 Additions to long-lived assets 63.6 79.3 — 126.2 7.3 276.4 Nine Months Ended March 28, 2015 Net sales $ 1,911.5 $ 1,229.6 $ 46.4 $ — $ — $ 3,187.5 Gross profit 1,224.0 946.2 28.4 22.3 — 2,220.9 Operating income (loss) 652.1 386.5 20.6 (480.0 ) — 579.2 Income (loss) before provision for income taxes 652.1 386.5 20.6 (480.1 ) — 579.1 Depreciation and amortization expense (3) 46.1 47.9 — 74.5 — 168.5 Additions to long-lived assets 59.2 46.0 — 19.3 — 124.5 (1) Other, which is not a reportable segment, consists of sales and expenses generated by the Coach brand in other ancillary channels, including licensing and disposition. (2) Corporate unallocated expenses include Coach brand inventory-related costs (such as production variances), advertising, marketing, design, administration and information systems, as well as distribution and consumer service expenses. Furthermore, transformation-related charges incurred by the Company as described in Note 4, "Restructuring Activities" and to a lesser extent, charges associated with contingent earn out payments of the Stuart Weitzman acquisition (as described in Note 5, "Acquisitions") and other integration-related activities, are also included as unallocated corporate expenses. (3) Depreciation and amortization expense includes $1.9 million and $8.2 million of transformation-related charges for the three and nine months ended March 26, 2016 , respectively, and $9.5 million and $31.3 million of transformation-related charges for the three and nine months ended March 28, 2015 , respectively. These charges are recorded as corporate unallocated expenses. The following is a summary of all costs not allocated in the determination of segment operating income performance: Three Months Ended Nine Months Ended March 26, March 28, 2015 March 26, March 28, (millions) Inventory-related costs (1) $ 14.0 $ 15.9 $ 35.7 $ 22.3 Advertising, marketing and design (2) (63.7 ) (62.2 ) (190.0 ) (179.6 ) Administration and information systems (2)(3) (97.2 ) (92.9 ) (254.4 ) (272.2 ) Distribution and customer service (2) (14.7 ) (15.5 ) (46.7 ) (50.5 ) Total corporate unallocated costs $ (161.6 ) $ (154.7 ) $ (455.4 ) $ (480.0 ) (1) Inventory-related costs consist primarily of production variances, and are recorded within cost of sales. There were no inventory-related transformation costs during the three and nine months ended March 26, 2016 . During the three and nine months ended March 28, 2015 , inventory-related transformation costs were $0.0 million and ($5.0) million , respectively. (2) Costs recorded within SG&amp;A expenses. (3) During the three and nine months ended March 26, 2016 , transformation-related costs recorded within SG&amp;A expenses were ($9.4) million and ($35.9) million , respectively. Furthermore, during the three and nine months ended March 26, 2016 , ($5.4) million and $(15.2) million of charges related to the Stuart Weitzman contingent earn out payments and other integration-related activities were recorded within corporate unallocated costs, respectively. During the three and nine months ended March 28, 2015 , transformation-related costs recorded within SG&amp;A expenses were ($22.5) million and ($74.7) million , respectively. The Company also recorded approximately ($3.5) million in acquisition-related expenses for the nine months ended March 28, 2015 .</t>
  </si>
  <si>
    <t>Income Taxes</t>
  </si>
  <si>
    <t>Income Tax Disclosure [Abstract]</t>
  </si>
  <si>
    <t>Income Taxes Our effective tax rate from continuing operations was 12.0% and 26.7% for the three and nine months ended March 26, 2016 , respectively, as compared to 28.3% and 32.5% for the three and nine months ended March 28, 2015 , respectively. The decrease in our effective tax rates was primarily attributable to the expiration of certain statutes, the closure of certain audits, the ongoing benefit of available foreign tax credits and the geographic mix of earnings.</t>
  </si>
  <si>
    <t>Subsequent Events</t>
  </si>
  <si>
    <t>Subsequent Events [Abstract]</t>
  </si>
  <si>
    <t>Subsequent Events Refer to Note 4, "Restructuring Activities," for discussion on the Company's Operational Efficiency Plan announced in the fourth quarter of fiscal 2016. During the third quarter of fiscal 2016, Franco Niro Holdings Inc/Les Placements Franco Niro Inc., the Stuart Weitzman Canadian retail distributor ("Stuart Weitzman Canada"), exercised a put option contained within a preexisting agreement, resulting in the acquisition of the distributor by Stuart Weitzman on May 1, 2016. The operating results of Stuart Weitzman Canada will be consolidated in Stuart Weitzman's operating results upon the acquisition date. The Company is in the process of assessing the fair values of the assets and the liabilities assumed. The final purchase price is expected to be approximately $25 million to $30 million , subject to a 10% hold-back amount to be paid 18 months following the closing date if all conditions are satisfied. The Company does not anticipate the impact of this acquisition to be material to our results of operations or financial condition. Given the timing of the acquisition, the initial purchase accounting for the business combination is not complete at this time.</t>
  </si>
  <si>
    <t>Basis of Presentation and Organization (Policies)</t>
  </si>
  <si>
    <t>Basis of Consolidation</t>
  </si>
  <si>
    <t>Basis of Consolidation These unaudited interim condensed consolidated financial statements present the consolidated financial position, income, comprehensive income and cash flows of the Company, including all entities in which the Company has a controlling financial interest. All significant intercompany balances and transactions have been eliminated in consolidation.</t>
  </si>
  <si>
    <t>Fiscal Periods</t>
  </si>
  <si>
    <t>Fiscal Periods The Company utilizes a 52-53 week fiscal year ending on the Saturday closest to June 30. Fiscal 2016 will be a 53-week period. Fiscal 2015 ended on June 27, 2015 and was a 52-week period ("fiscal 2015"). The third quarter of fiscal 2016 ended on March 26, 2016 and was a 13-week period. The third quarter of fiscal 2015 ended on March 28, 2015 and was also a 13-week period.</t>
  </si>
  <si>
    <t>Use of Estimates</t>
  </si>
  <si>
    <t>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t>
  </si>
  <si>
    <t>Restructuring Activities (Tables)</t>
  </si>
  <si>
    <t>Summary of Charges and Related Liabilities Under the Company's Transformation Plan</t>
  </si>
  <si>
    <t>A summary of charges and related liabilities under the Company's Transformation Plan are as follows (in millions): Inventory-Related Charges (1) Store-Related Costs (2) Organizational Efficiency Costs (3) Other (4) Total Balance at June 28, 2014 $ 15.4 $ 5.5 $ 1.0 $ 0.6 $ 22.5 Fiscal 2015 charges 3.0 80.4 47.3 15.2 145.9 Cash payments (15.4 ) (34.6 ) (30.8 ) (10.1 ) (90.9 ) Non-cash adjustments (3.0 ) (48.8 ) (5.5 ) (2.4 ) (59.7 ) Balance at June 27, 2015 $ — $ 2.5 $ 12.0 $ 3.3 $ 17.8 Fiscal 2016 charges — 11.1 22.4 2.4 35.9 Cash payments — (4.6 ) (28.4 ) (5.1 ) (38.1 ) Non-cash adjustments — (8.9 ) — (0.6 ) (9.5 ) Balance at March 26, 2016 $ — $ 0.1 $ 6.0 $ — $ 6.1 (1) Inventory-related charges, recorded within cost of sales, primarily relate to reserves for the donation and destruction of certain on-hand inventory and future non-cancelable inventory purchase commitments. As of March 26, 2016 and June 27, 2015, a reserve of $10.6 million and $11.1 million is included within Inventories on the Company's Condensed Consolidated Balance Sheets, respectively. (2)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3) Organizational efficiency charges, recorded within SG&amp;A expenses, primarily relate to the severance and related costs of employees. (4) Other charges primarily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t>
  </si>
  <si>
    <t>Acquisitions (Tables)</t>
  </si>
  <si>
    <t>Summary of Fair Values of Assets Acquired and Liabilities Assumed</t>
  </si>
  <si>
    <t>The following table summarizes the fair value of the assets acquired and liabilities assumed as of the acquisition date (in millions): Assets Acquired and Liabilities Assumed Fair Value Measurement Period Adjustments (6) Adjusted Fair Value Cash and cash equivalents $ 11.5 $ — $ 11.5 Trade accounts receivable 34.0 — 34.0 Inventories (1) 32.9 — 32.9 Prepaid expenses and other current assets 5.2 (2.1 ) 3.1 Property and equipment, net 28.3 (2.0 ) 26.3 Goodwill (2) 125.8 3.6 129.4 Trademarks and trade names (3) 267.0 — 267.0 Other intangible assets (4) 87.0 1.1 88.1 Deferred income taxes 7.1 (0.1 ) 7.0 Other assets 2.3 2.3 Total assets acquired 601.1 0.5 601.6 Accounts Payable and accrued liabilities 15.7 0.5 16.2 Other liabilities (5) 54.3 — 54.3 Total liabilities assumed 70.0 0.5 70.5 Total purchase price 531.1 — 531.1 Less: Cash acquired (11.5 ) — (11.5 ) Total purchase price, net of cash acquired $ 519.6 $ — $ 519.6 (1) Included a step-up adjustment of approximately $5.6 million , which was amortized over 4 months . (2) Approximately $42 million of the goodwill balance is tax deductible. (3) The trademarks and trade names intangible asset was valued based on the relief from royalty approach. (4) The components of Other intangible assets included customer relationships of approximately $54.7 million (amortized over 15 years), order backlog of approximately $7.7 million (amortized over 6 months) and favorable lease rights, net of approximately $25.7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net were valued based on a comparison of market participant information and Company-specific lease terms. (5) Included within Other liabilities wa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See Note 11, "Fair Value Measurements," for a reconciliation of the contingent earnout liability as of March 26, 2016 . (6) During the nine months ended March 26, 2016, and in accordance with the early adoption of ASU No. 2015-16, the Company made certain measurement period adjustments to provisional amounts primarily related to the fair value of acquired property and equipment, deferred income taxes, favorable lease rights, as well as certain working capital accounts. These adjustments were the result of new information obtained about facts and circumstances that existed as of the date of acquisition. The $3.6 million net impact of these adjustments on the Condensed Consolidated Balance Sheets has been adjusted through goodwill, as noted above. Furthermore, the net impact on current earnings was less than $0.1 million and recorded within Selling, general and administrative expenses within the Condensed Consolidated Statements of Income.</t>
  </si>
  <si>
    <t>Goodwill and Other Intangible Assets (Tables)</t>
  </si>
  <si>
    <t>Change in Carrying Value of Goodwill</t>
  </si>
  <si>
    <t xml:space="preserve">The change in the carrying amount of the Company’s goodwill is as follows (in millions): International Stuart Weitzman Total Balance at June 27, 2015 $ 308.4 $ 125.8 $ 434.2 Foreign exchange impact 15.8 (0.2 ) 15.6 Purchase accounting adjustment $ — $ 3.6 $ 3.6 Balance at March 26, 2016 $ 324.2 $ 129.2 $ 453.4 </t>
  </si>
  <si>
    <t>Schedule of Indefinite-Lived Intangible Assets</t>
  </si>
  <si>
    <t>Other intangible assets consist of the following (in millions): March 26, 2016 June 27, 2015 Gross Accum. Net Gross Accum. Net Intangible assets subject to amortization: Customer relationships $ 54.7 $ (4.5 ) $ 50.2 $ 54.7 $ (0.8 ) $ 53.9 Order backlog 7.7 (7.7 ) — 7.7 (2.6 ) 5.1 Favorable lease rights, net (1) 25.7 (2.9 ) 22.8 24.6 (0.5 ) 24.1 Total intangible assets subject to amortization 88.1 (15.1 ) 73.0 87.0 (3.9 ) 83.1 Intangible assets not subject to amortization: Trademarks and trade names 276.8 — 276.8 276.8 — 276.8 Total intangible assets $ 364.9 $ (15.1 ) $ 349.8 $ 363.8 $ (3.9 ) $ 359.9 (1) See Note 5, "Acquisitions" for information regarding the increase to favorable lease rights, net.</t>
  </si>
  <si>
    <t>Schedule of Finite-Lived Intangible Assets</t>
  </si>
  <si>
    <t>Schedule of Expected Amortization for Each of the Next Five Fiscal Years and Thereafter</t>
  </si>
  <si>
    <t>Based on the balance of the Company's intangible assets subject to amortization as of March 26, 2016 , the expected amortization expense for each of the next five fiscal years and thereafter is as follows (in millions): Amortization Expense Remainder of Fiscal 2016 $ 2.1 Fiscal 2017 7.2 Fiscal 2018 6.7 Fiscal 2019 6.7 Fiscal 2020 6.4 Fiscal 2021 6.1 Fiscal 2022 and thereafter 37.8 Total $ 73.0</t>
  </si>
  <si>
    <t>Stockholders' Equity (Tables)</t>
  </si>
  <si>
    <t>Schedule of Stockholders Equity</t>
  </si>
  <si>
    <t>A reconciliation of stockholders' equity is presented below (in millions, except per share data): Shares of Common Stock Common Stock Additional Paid-in- Capital Accumulated Deficit Accumulated Other Comprehensive Loss Total Stockholders' Equity Balance at June 28, 2014 274.4 $ 2.7 $ 2,646.1 $ (219.5 ) $ (8.7 ) $ 2,420.6 Net income — — — 390.7 — 390.7 Other comprehensive loss — — — — (65.6 ) (65.6 ) Shares issued for stock options and employee benefit plans 1.7 0.1 6.8 — — 6.9 Share-based compensation — — 71.5 — — 71.5 Excess tax shortfall from share-based compensation — — (4.7 ) — — (4.7 ) Dividends declared ($1.0125 per share) — — — (279.1 ) — (279.1 ) Balance at March 28, 2015 276.1 $ 2.8 $ 2,719.7 $ (107.9 ) $ (74.3 ) $ 2,540.3 Balance at June 27, 2015 276.6 $ 2.8 $ 2,754.4 $ (189.6 ) $ (77.7 ) $ 2,489.9 Net income — — — 379.0 — 379.0 Other comprehensive loss — — — — (14.4 ) (14.4 ) Shares issued for stock options and employee benefit plans 1.3 — (3.4 ) — — (3.4 ) Share-based compensation — — 65.7 — — 65.7 Excess tax shortfall from share-based compensation — — (10.3 ) — — (10.3 ) Dividends declared ($1.0125 per share) — — — (281.1 ) — (281.1 ) Balance at March 26, 2016 277.9 $ 2.8 $ 2,806.4 $ (91.7 ) $ (92.1 ) $ 2,625.4</t>
  </si>
  <si>
    <t>Schedule of Accumulated Other Comprehensive Income (Loss)</t>
  </si>
  <si>
    <t>The components of accumulated other comprehensive loss ("AOCI"), as of the dates indicated, are as follows (in millions): Unrealized Gains (Losses) on Cash Flow Hedges (1) Unrealized Losses on Available- for-Sale Securities Cumulative Translation Adjustment Other (2) Total Balances at June 28, 2014 $ 0.6 $ 1.8 $ (9.2 ) $ (1.9 ) $ (8.7 ) Other comprehensive income (loss) before reclassifications 9.6 (1.1 ) (69.7 ) — (61.2 ) Less: gains reclassified from accumulated other comprehensive income to earnings 4.4 — — — 4.4 Net current-period other comprehensive income (loss) 5.2 (1.1 ) (69.7 ) — (65.6 ) Balances at March 28, 2015 $ 5.8 $ 0.7 $ (78.9 ) $ (1.9 ) $ (74.3 ) Balances at June 27, 2015 $ 4.4 $ 0.5 $ (81.7 ) $ (0.9 ) $ (77.7 ) Other comprehensive loss before reclassifications (4.4 ) (1.5 ) (4.7 ) — (10.6 ) Less: gains reclassified from accumulated other comprehensive income to earnings 3.8 — — — 3.8 Net current-period other comprehensive loss (8.2 ) (1.5 ) (4.7 ) — (14.4 ) Balances at March 26, 2016 $ (3.8 ) $ (1.0 ) $ (86.4 ) $ (0.9 ) $ (92.1 ) (1) The ending balances of AOCI related to cash flow hedges are net of tax of $1.6 million and ($3.2) million as of March 26, 2016 and March 28, 2015 , respectively. The amounts reclassified from AOCI are net of tax of ($1.9) million and ($2.3) million as of March 26, 2016 and March 28, 2015 , respectively. (2) As of March 26, 2016 and March 28, 2015 , Other represents the accumulated loss on the Company's minimum pension liability adjustment. The balances at March 26, 2016 and March 28, 2015 are net of tax of $0.5 million and $1.5 million, respectively.</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Nine Months Ended March 26, March 28, March 26, March 28, (millions, except per share data) Net income $ 112.5 $ 88.1 $ 379.0 $ 390.7 Total weighted-average basic shares outstanding 277.8 275.9 277.4 275.5 Dilutive securities: Effect of dilutive securities 1.7 1.5 1.3 1.3 Total weighted-average diluted shares 279.5 277.4 278.7 276.8 Net income per share: Basic $ 0.40 $ 0.32 $ 1.37 $ 1.42 Diluted $ 0.40 $ 0.32 $ 1.36 $ 1.41</t>
  </si>
  <si>
    <t>Share-based Compensation (Tables)</t>
  </si>
  <si>
    <t>Schedule of Nonvested Restricted Stock Units Activity [Table Text Block]</t>
  </si>
  <si>
    <t>A summary of service-based RSU activity during the nine months ended March 26, 2016 is as follows: Number of Non-vested RSUs Weighted- Average Grant- Date Fair Value per RSU (millions) Non-vested at June 27, 2015 3.3 $ 52.39 Granted 2.2 31.49 Vested (1.4 ) 32.36 Forfeited (0.3 ) 38.51 Non-vested at March 26, 2016 3.8 48.59 A summary of PRSU activity during the nine months ended March 26, 2016 is as follows: Number of Non-vested PRSUs Weighted- Average Grant- Date Fair Value per PRSU (millions) Non-vested at June 27, 2015 1.1 $ 41.76 Granted 0.4 31.36 Change due to performance condition achievement (1) — 55.07 Vested (1) — 30.93 Forfeited (1) — 45.46 Non-vested at March 26, 2016 1.5 39.03 (1) During the first nine months ended March 26, 2016 , there were less than 0.1 million shares of PRSU activity due to changes in performance conditions, shares vested, or shares forfeited, individually and in the aggregate.</t>
  </si>
  <si>
    <t>Schedule of Compensation Cost Charged Against Income and Related Tax Benefits for Share-based Compensation Plans</t>
  </si>
  <si>
    <t>The following table shows the total compensation cost charged against income for share based compensation plans and the related tax benefits recognized in the condensed consolidated statements of income for the periods indicated: Three Months Ended Nine Months Ended March 26, March 28, 2015 (1) March 26, March 28, 2015 (1) (millions) Share-based compensation expense $ 21.2 $ 24.4 $ 65.7 $ 71.5 Income tax benefit related to share-based compensation expense 5.6 7.4 19.8 21.7 (1) During the three and nine months ended March 28, 2015 , the Company incurred approximately $1.7 million and $4.5 million of share-based compensation expense, respectively, related to organizational efficiency costs under the Company's Transformation Plan as a result of the accelerated vesting of certain awards. See Note 4, "Restructuring Activities," for more information. Approximately $0.6 million and $1.7 million of income tax benefit is associated with the share-based compensation expense for the three and nine months ended March 28, 2015 , respectively.</t>
  </si>
  <si>
    <t>Summary of Stock Option Activity</t>
  </si>
  <si>
    <t>A summary of stock option activity during the nine months ended March 26, 2016 is as follows: Number of Options Outstanding Weighted-Average Exercise Price per Option (millions) Outstanding at June 27, 2015 13.5 $ 42.81 Granted 4.4 31.53 Exercised (0.2 ) 35.25 Forfeited or expired (1.7 ) 39.40 Outstanding at March 26, 2016 16.0 40.16 Vested and expected to vest at March 26, 2016 15.4 41.62 Exercisable at March 26, 2016 8.8 44.49</t>
  </si>
  <si>
    <t>Debt (Tables)</t>
  </si>
  <si>
    <t>Summary of the Components of Outstanding Debt</t>
  </si>
  <si>
    <t>The following table summarizes the components of the Company’s outstanding debt: March 26, 2016 June 27, 2015 (millions) Current Debt: Term Loan $ 15.0 $ 11.3 Total Current Debt $ 15.0 $ 11.3 Long-Term Debt: Term Loan $ 277.5 $ 288.7 4.250% Senior Notes 600.0 600.0 Total Long-Term Debt 877.5 888.7 Less: Unamortized Discount and Debt Issuance Costs on 4.250% Senior Notes (9.0 ) (9.6 ) Total Long-Term Debt, net $ 868.5 $ 879.1</t>
  </si>
  <si>
    <t>Schedule of Aggregate Maturities of Total Debt</t>
  </si>
  <si>
    <t>As of March 26, 2016 , the Company's aggregate maturities of total debt are as follows (in millions): Fiscal Year Amount Remainder of Fiscal 2016 $ 7.5 2017 15.0 2018 15.0 2019 22.5 2020 232.5 Subsequent to 2020 600.0 Total future debt repayments $ 892.5</t>
  </si>
  <si>
    <t>Fair Value Measurements (Tables)</t>
  </si>
  <si>
    <t>Fair Value Measurements of Assets and Liabilities</t>
  </si>
  <si>
    <t>The following table shows the fair value measurements of the Company’s financial assets and liabilities at March 26, 2016 and June 27, 2015 (in millions): Level 1 Level 2 Level 3 March 26, June 27, March 26, June 27, March 26, June 27, Assets: Cash equivalents (1) $ 103.7 $ 485.0 $ 0.4 $ 14.7 $ — $ — Short-term investments : Time deposits (2) — — 0.6 — — — Commercial paper (2) — — 47.6 — — — Government securities - U.S. (2) 147.6 42.8 19.4 — — — Corporate debt securities - U.S. (2) — — 128.2 110.0 — — Corporate debt securities - non U.S. (2) — — 117.4 74.6 — — Long-term investments : Government securities - U.S. (3) — 9.3 — — — — Corporate debt securities - U.S. (3) — — 85.4 42.6 — — Corporate debt securities - non U.S. (3) — — 44.2 33.9 — — Derivative Assets : Inventory-related instruments (4) — — 0.3 3.3 — — Intercompany loan hedges (4) — — 0.3 0.1 — — Liabilities: Contingent earnout obligation (5) $ — $ — $ — $ — $ 26.2 $ 19.4 Derivative liabilities : Inventory-related instruments (4) — — 5.5 0.2 — — Intercompany loan hedges (4) — — — —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s of June 27, 2015 were recorded at amortized cost, which approximated fair value. (3) Fair value is primarily determined using vendor or broker priced securities in active markets. These securities have maturity dates in calendar years 2017 and 2018. (4) The fair value of these hedges is primarily based on the forward curves of the specific indices upon which settlement is based and includes an adjustment for the counterparty’s or Company’s credit risk. (5) Refer to Note 5, "Acquisitions," for further information.</t>
  </si>
  <si>
    <t>Summary of Liabilities Measured at Fair Value on a Recurring Basis Using Significant Unobservable Inputs</t>
  </si>
  <si>
    <t>The following table presents a reconciliation of the liabilities measured at fair value on a recurring basis using significant unobservable inputs (Level 3) for the nine months ended March 26, 2016 and June 27, 2015 . Level 3 liabilities consisted of the contingent earnout obligation related to the Stuart Weitzman acquisition. March 26, 2016 June 27, 2015 (millions) Balance, beginning of period $ 19.4 $ — Contingent earnout obligation recorded in purchase accounting — 17.8 Increase to contingent earnout obligation 6.8 1.6 Balance, end of period $ 26.2 $ 19.4</t>
  </si>
  <si>
    <t>Investments (Tables)</t>
  </si>
  <si>
    <t>Summary of Investments</t>
  </si>
  <si>
    <t>The following table summarizes the Company’s investments, all of which are denominated in U.S. dollars, recorded within the condensed consolidated balance sheets as of March 26, 2016 and June 27, 2015 : March 26, 2016 June 27, 2015 Short-term Long-term Total Short-term Long-term Total (millions) Available-for-sale investments: Commercial paper (1) $ 47.6 $ — $ 47.6 $ — $ — $ — Government securities - U.S. (2) 167.0 — 167.0 42.8 9.3 52.1 Corporate debt securities - U.S. (2) 128.2 85.4 213.6 110.0 42.6 152.6 Corporate debt securities - non-U.S. (2) 117.4 44.2 161.6 74.6 33.9 108.5 Available-for-sale investments, total $ 460.2 $ 129.6 $ 589.8 $ 227.4 $ 85.8 $ 313.2 Held to maturity: Corporate debt securities - U.S. (3) $ — $ — $ — $ 6.6 $ — $ 6.6 Other: Time deposits (1) 0.6 — 0.6 — — — Other (4) — 438.3 438.3 — 320.2 320.2 Total Investments $ 460.8 $ 567.9 $ 1,028.7 $ 234.0 $ 406.0 $ 640.0 (1) These securities have original maturities greater than three months and are recorded at fair value. (2) These securities have maturity dates between calendar years 2016 and 2018 and are recorded at fair value. (3) These securities were recorded at amortized cost which approximated fair value utilizing Level 2 information. (4) Relates to the equity method investment related to an equity interest in an entity formed during fiscal 2013 for the purpose of developing a new office tower in Manhattan (the "Hudson Yards joint venture"), with the Company owning less than 43% of the joint venture. Refer to Note 13, "Commitments and Contingencies," for further information.</t>
  </si>
  <si>
    <t>Segment Information (Tables)</t>
  </si>
  <si>
    <t>Summary of Segment Information</t>
  </si>
  <si>
    <t>The following table summarizes segment performance for the three and nine months ended March 26, 2016 and March 28, 2015 (in millions): North America International Other (1) Corporate Unallocated (2) Stuart Weitzman Total Three Months Ended March 26, 2016 Net sales $ 498.9 $ 448.2 $ 6.8 $ — $ 79.2 $ 1,033.1 Gross profit 309.1 338.0 5.8 14.0 46.1 713.0 Operating income (loss) 135.5 151.7 4.0 (161.6 ) 4.7 134.3 Income (loss) before provision for income taxes 135.5 151.7 4.0 (168.1 ) 4.7 127.8 Depreciation and amortization expense (3) 14.5 16.7 — 17.1 3.1 51.4 Additions to long-lived assets 26.9 25.7 — 44.6 3.7 100.9 Three Months Ended March 28, 2015 Net sales $ 493.2 $ 428.1 $ 8.0 $ — $ — $ 929.3 Gross profit 313.9 328.4 7.3 15.9 — 665.5 Operating income (loss) 134.3 140.1 4.3 (154.7 ) — 124.0 Income (loss) before provision for income taxes 134.3 140.1 4.3 (155.9 ) — 122.8 Depreciation and amortization expense (3) 16.6 16.2 — 23.8 — 56.6 Additions to long-lived assets 20.3 19.1 — 5.5 — 44.9 Nine Months Ended March 26, 2016 Net sales $ 1,790.9 $ 1,254.5 $ 31.1 $ — $ 260.7 $ 3,337.2 Gross profit 1,105.3 947.6 23.8 35.6 156.3 2,268.6 Operating income (loss) 555.4 389.5 16.5 (455.4 ) 30.7 536.7 Income (loss) before provision for income taxes 555.4 389.5 16.5 (474.9 ) 30.7 517.2 Depreciation and amortization expense (3) 46.6 50.4 — 51.9 15.9 164.8 Additions to long-lived assets 63.6 79.3 — 126.2 7.3 276.4 Nine Months Ended March 28, 2015 Net sales $ 1,911.5 $ 1,229.6 $ 46.4 $ — $ — $ 3,187.5 Gross profit 1,224.0 946.2 28.4 22.3 — 2,220.9 Operating income (loss) 652.1 386.5 20.6 (480.0 ) — 579.2 Income (loss) before provision for income taxes 652.1 386.5 20.6 (480.1 ) — 579.1 Depreciation and amortization expense (3) 46.1 47.9 — 74.5 — 168.5 Additions to long-lived assets 59.2 46.0 — 19.3 — 124.5 (1) Other, which is not a reportable segment, consists of sales and expenses generated by the Coach brand in other ancillary channels, including licensing and disposition. (2) Corporate unallocated expenses include Coach brand inventory-related costs (such as production variances), advertising, marketing, design, administration and information systems, as well as distribution and consumer service expenses. Furthermore, transformation-related charges incurred by the Company as described in Note 4, "Restructuring Activities" and to a lesser extent, charges associated with contingent earn out payments of the Stuart Weitzman acquisition (as described in Note 5, "Acquisitions") and other integration-related activities, are also included as unallocated corporate expenses. (3) Depreciation and amortization expense includes $1.9 million and $8.2 million of transformation-related charges for the three and nine months ended March 26, 2016 , respectively, and $9.5 million and $31.3 million of transformation-related charges for the three and nine months ended March 28, 2015 , respectively. These charges are recorded as corporate unallocated expenses.</t>
  </si>
  <si>
    <t>Summary of Common Costs Not Allocated</t>
  </si>
  <si>
    <t>The following is a summary of all costs not allocated in the determination of segment operating income performance: Three Months Ended Nine Months Ended March 26, March 28, 2015 March 26, March 28, (millions) Inventory-related costs (1) $ 14.0 $ 15.9 $ 35.7 $ 22.3 Advertising, marketing and design (2) (63.7 ) (62.2 ) (190.0 ) (179.6 ) Administration and information systems (2)(3) (97.2 ) (92.9 ) (254.4 ) (272.2 ) Distribution and customer service (2) (14.7 ) (15.5 ) (46.7 ) (50.5 ) Total corporate unallocated costs $ (161.6 ) $ (154.7 ) $ (455.4 ) $ (480.0 ) (1) Inventory-related costs consist primarily of production variances, and are recorded within cost of sales. There were no inventory-related transformation costs during the three and nine months ended March 26, 2016 . During the three and nine months ended March 28, 2015 , inventory-related transformation costs were $0.0 million and ($5.0) million , respectively. (2) Costs recorded within SG&amp;A expenses. (3) During the three and nine months ended March 26, 2016 , transformation-related costs recorded within SG&amp;A expenses were ($9.4) million and ($35.9) million , respectively. Furthermore, during the three and nine months ended March 26, 2016 , ($5.4) million and $(15.2) million of charges related to the Stuart Weitzman contingent earn out payments and other integration-related activities were recorded within corporate unallocated costs, respectively. During the three and nine months ended March 28, 2015 , transformation-related costs recorded within SG&amp;A expenses were ($22.5) million and ($74.7) million , respectively. The Company also recorded approximately ($3.5) million in acquisition-related expenses for the nine months ended March 28, 2015 .</t>
  </si>
  <si>
    <t>Nature of Operations (Details)</t>
  </si>
  <si>
    <t>Mar. 26, 2016country</t>
  </si>
  <si>
    <t>Number of countries with sales to wholesale customers and distributors (country)</t>
  </si>
  <si>
    <t>Basis of Presentation and Organization (Details)</t>
  </si>
  <si>
    <t>12 Months Ended</t>
  </si>
  <si>
    <t>Jul. 02, 2016</t>
  </si>
  <si>
    <t>Condensed Financial Statements, Captions [Line Items]</t>
  </si>
  <si>
    <t>Fiscal period duration</t>
  </si>
  <si>
    <t>91 days</t>
  </si>
  <si>
    <t>364 days</t>
  </si>
  <si>
    <t>Scenario, Forecast</t>
  </si>
  <si>
    <t>371 days</t>
  </si>
  <si>
    <t>Restructuring Activities (Narrative) (Details) - USD ($) $ / shares in Units, $ in Millions</t>
  </si>
  <si>
    <t>15 Months Ended</t>
  </si>
  <si>
    <t>Dec. 31, 2017</t>
  </si>
  <si>
    <t>Apr. 26, 2016</t>
  </si>
  <si>
    <t>Restructuring Cost and Reserve [Line Items]</t>
  </si>
  <si>
    <t>Transformation-related charges</t>
  </si>
  <si>
    <t>Inventory reserve</t>
  </si>
  <si>
    <t>Restructuring and transformation expected cost remaining</t>
  </si>
  <si>
    <t>2014 Transformation Plan</t>
  </si>
  <si>
    <t>Restructuring and related costs, expected to be incurred</t>
  </si>
  <si>
    <t>Transformation plan costs incurred to date</t>
  </si>
  <si>
    <t>Restructuring and transformation related charges, after tax</t>
  </si>
  <si>
    <t>Restructuring and transformation related charges per diluted share (USD per share)</t>
  </si>
  <si>
    <t>Payments for restructuring</t>
  </si>
  <si>
    <t>2014 Transformation Plan | Selling, General and Administrative Expenses</t>
  </si>
  <si>
    <t>2014 Transformation Plan | Cost of Sales</t>
  </si>
  <si>
    <t>Minimum | Subsequent Event | Operational Efficiency Plan</t>
  </si>
  <si>
    <t>Maximum | Subsequent Event | Operational Efficiency Plan</t>
  </si>
  <si>
    <t>Organizational Efficiency Costs | 2014 Transformation Plan</t>
  </si>
  <si>
    <t>Organizational Efficiency Costs | Minimum | Subsequent Event | Operational Efficiency Plan</t>
  </si>
  <si>
    <t>Organizational Efficiency Costs | Maximum | Subsequent Event | Operational Efficiency Plan</t>
  </si>
  <si>
    <t>Updating Technology Platforms | Subsequent Event | Operational Efficiency Plan</t>
  </si>
  <si>
    <t>Network Optimization | Minimum | Subsequent Event | Operational Efficiency Plan</t>
  </si>
  <si>
    <t>Network Optimization | Maximum | Subsequent Event | Operational Efficiency Plan</t>
  </si>
  <si>
    <t>Scenario, Forecast | Minimum | Operational Efficiency Plan</t>
  </si>
  <si>
    <t>Scenario, Forecast | Maximum | Operational Efficiency Plan</t>
  </si>
  <si>
    <t>Restructuring Activities (Transformation and Other Actions) (Details) - USD ($) $ in Millions</t>
  </si>
  <si>
    <t>Restructuring Reserve [Roll Forward]</t>
  </si>
  <si>
    <t>Balance at beginning of period</t>
  </si>
  <si>
    <t>Cash payments</t>
  </si>
  <si>
    <t>Non-cash adjustments</t>
  </si>
  <si>
    <t>Balance at end of period</t>
  </si>
  <si>
    <t>2014 Transformation Plan | Inventory-Related Charges</t>
  </si>
  <si>
    <t>2014 Transformation Plan | Store-Related Costs</t>
  </si>
  <si>
    <t>2014 Transformation Plan | Organizational Efficiency Costs</t>
  </si>
  <si>
    <t>2014 Transformation Plan | Other</t>
  </si>
  <si>
    <t>Acquisitions (Assets Acquired and Liabilities Assumed) (Details) - USD ($) $ in Millions</t>
  </si>
  <si>
    <t>May. 04, 2015</t>
  </si>
  <si>
    <t>Fair Value of Assets Acquired and Liabilities Assumed</t>
  </si>
  <si>
    <t>Measurement Period Adjustments</t>
  </si>
  <si>
    <t>Stuart Weitzman</t>
  </si>
  <si>
    <t>Prepaid expenses and other current assets</t>
  </si>
  <si>
    <t>Trademarks and trade names</t>
  </si>
  <si>
    <t>Other intangible assets</t>
  </si>
  <si>
    <t>Total assets acquired</t>
  </si>
  <si>
    <t>Accounts Payable and accrued liabilities</t>
  </si>
  <si>
    <t>Total liabilities assumed</t>
  </si>
  <si>
    <t>Total purchase price</t>
  </si>
  <si>
    <t>Total purchase price, net of cash acquired</t>
  </si>
  <si>
    <t>Inventory step-up adjustment</t>
  </si>
  <si>
    <t>Step-up adjustment, amortization period</t>
  </si>
  <si>
    <t>4 months</t>
  </si>
  <si>
    <t>Goodwill, expected tax deductible amount</t>
  </si>
  <si>
    <t>Fair value of contingent earnout payment</t>
  </si>
  <si>
    <t>Net impact on current earnings (less than)</t>
  </si>
  <si>
    <t>Stuart Weitzman | Customer relationships</t>
  </si>
  <si>
    <t>Weighted average useful life of acquired intangible assets</t>
  </si>
  <si>
    <t>15 years</t>
  </si>
  <si>
    <t>Stuart Weitzman | Order backlog</t>
  </si>
  <si>
    <t>6 months</t>
  </si>
  <si>
    <t>Stuart Weitzman | Favorable lease rights, net</t>
  </si>
  <si>
    <t>Scenario, Previously Reported | Stuart Weitzman</t>
  </si>
  <si>
    <t>Acquisitions Acquisitions (Narrative) (Details) - Stuart Weitzman - USD ($) $ in Millions</t>
  </si>
  <si>
    <t>Business Acquisition [Line Items]</t>
  </si>
  <si>
    <t>Cash paid in connection with acquisition</t>
  </si>
  <si>
    <t>Cash paid in connection with acquisition, net of cash acquired</t>
  </si>
  <si>
    <t>Potential earnout payment</t>
  </si>
  <si>
    <t>Potential earnout, payment period</t>
  </si>
  <si>
    <t>3 years</t>
  </si>
  <si>
    <t>Total amount payable under earnout (less than)</t>
  </si>
  <si>
    <t>Acquisition-related expenses</t>
  </si>
  <si>
    <t>Goodwill and Other Intangible Assets (Change in Carrying Value of Goodwill) (Details) $ in Millions</t>
  </si>
  <si>
    <t>Mar. 26, 2016USD ($)</t>
  </si>
  <si>
    <t>Goodwill [Roll Forward]</t>
  </si>
  <si>
    <t>Beginning Balance</t>
  </si>
  <si>
    <t>Foreign exchange impact</t>
  </si>
  <si>
    <t>Purchase Accounting Adjustment</t>
  </si>
  <si>
    <t>Ending Balance</t>
  </si>
  <si>
    <t>Operating Segments | International</t>
  </si>
  <si>
    <t>Operating Segments | Stuart Weitzman</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Indefinite-lived intangible assets (excluding goodwill)</t>
  </si>
  <si>
    <t>Customer relationships</t>
  </si>
  <si>
    <t>Order backlog</t>
  </si>
  <si>
    <t>Favorable lease rights, net</t>
  </si>
  <si>
    <t>Goodwill and Other Intangible Assets (Future Amortization Expense) (Details) - USD ($) $ in Millions</t>
  </si>
  <si>
    <t>Remainder of Fiscal 2016</t>
  </si>
  <si>
    <t>Fiscal 2022 and thereafter</t>
  </si>
  <si>
    <t>Goodwill and Other Intangible Assets (Narrative) (Details)</t>
  </si>
  <si>
    <t>Finite-Lived Intangible Assets [Line Items]</t>
  </si>
  <si>
    <t>Finite-lived intangible asset, useful life</t>
  </si>
  <si>
    <t>14 years 1 month 6 days</t>
  </si>
  <si>
    <t>Favorable lease rights, net | Minimum</t>
  </si>
  <si>
    <t>1 year</t>
  </si>
  <si>
    <t>Favorable lease rights, net | Maximum</t>
  </si>
  <si>
    <t>10 years</t>
  </si>
  <si>
    <t>Stockholders' Equity (Stockholders' Equity) (Details) - USD ($) $ / shares in Units, shares in Millions, $ in Millions</t>
  </si>
  <si>
    <t>Increase (Decrease) in Stockholders' Equity [Roll Forward]</t>
  </si>
  <si>
    <t>Accumulated other comprehensive (loss) income, beginning balance</t>
  </si>
  <si>
    <t>Other comprehensive loss</t>
  </si>
  <si>
    <t>Shares issued for stock options and employee benefit plans</t>
  </si>
  <si>
    <t>Dividends declared</t>
  </si>
  <si>
    <t>Accumulated other comprehensive (loss) income, ending balance</t>
  </si>
  <si>
    <t>Common Stock</t>
  </si>
  <si>
    <t>Beginning balance (shares)</t>
  </si>
  <si>
    <t>Shares issued for stock options and employee benefit plans (shares)</t>
  </si>
  <si>
    <t>Ending balance (shares)</t>
  </si>
  <si>
    <t>Additional Paid-in- Capital</t>
  </si>
  <si>
    <t>Accumulated Deficit</t>
  </si>
  <si>
    <t>Accumulated Other Comprehensive Loss</t>
  </si>
  <si>
    <t>Stockholders' Equity (Accumulated Other Comprehensive Loss) (Details) - USD ($) $ in Millions</t>
  </si>
  <si>
    <t>Accumulated Other Comprehensive Income Loss Net of Tax [Abstract]</t>
  </si>
  <si>
    <t>Other comprehensive income (loss) before reclassifications</t>
  </si>
  <si>
    <t>Less: gains reclassified from accumulated other comprehensive income to earnings</t>
  </si>
  <si>
    <t>Accumulated other comprehensive income related to cash flow hedges, accumulated tax</t>
  </si>
  <si>
    <t>Other comprehensive income (loss), reclassification adjustment from AOCI on derivatives, tax</t>
  </si>
  <si>
    <t>Impairment losses on investments and pension liability gain (loss) in other comprehensive income, tax</t>
  </si>
  <si>
    <t>Unrealized Gains (Losses) on Cash Flow Hedges</t>
  </si>
  <si>
    <t>Unrealized Losses on Available- for-Sale Securities</t>
  </si>
  <si>
    <t>Cumulative Translation Adjustment</t>
  </si>
  <si>
    <t>Other</t>
  </si>
  <si>
    <t>Earnings per Share (Reconciliation of Weighted Average Shares Outstanding and Calculation of Basic and Diluted Earnings Per Share) (Details) - USD ($) $ / shares in Units, shares in Millions, $ in Millions</t>
  </si>
  <si>
    <t>Total weighted-average basic shares outstanding (shares)</t>
  </si>
  <si>
    <t>Effect of dilutive securities (shares)</t>
  </si>
  <si>
    <t>Total weighted-average diluted shares (shares)</t>
  </si>
  <si>
    <t>Earnings Per Share (Anti-Dilutive Impact on Diluted Earnings per Share) (Details) - shares shares in Millions</t>
  </si>
  <si>
    <t>Options to purchase shares of common stock excluded from the computation of diluted earnings per share</t>
  </si>
  <si>
    <t>Share-based Compensation (Total Compensation Cost and Related Tax Benefits) (Details) - USD ($) $ in Millions</t>
  </si>
  <si>
    <t>Share-based Compensation Arrangement by Share-based Payment Award [Line Items]</t>
  </si>
  <si>
    <t>Share-based compensation expense</t>
  </si>
  <si>
    <t>Income tax benefit related to share-based compensation expense</t>
  </si>
  <si>
    <t>Share-based Compensation (Summary of Option Activity) (Details) shares in Millions</t>
  </si>
  <si>
    <t>Mar. 26, 2016$ / sharesshares</t>
  </si>
  <si>
    <t>Number of Options Outstanding</t>
  </si>
  <si>
    <t>Beginning balance (shares) | shares</t>
  </si>
  <si>
    <t>Granted (shares) | shares</t>
  </si>
  <si>
    <t>Exercised (shares) | shares</t>
  </si>
  <si>
    <t>Forfeited or expired (shares) | shares</t>
  </si>
  <si>
    <t>Ending balance (shares) | shares</t>
  </si>
  <si>
    <t>Vested and expected to vest (shares) | shares</t>
  </si>
  <si>
    <t>Exercisable (shares) | shares</t>
  </si>
  <si>
    <t>Weighted-Average Exercise Price per Option</t>
  </si>
  <si>
    <t>Beginning balance (USD per share) | $ / shares</t>
  </si>
  <si>
    <t>Granted (USD per share) | $ / shares</t>
  </si>
  <si>
    <t>Exercised (USD per share) | $ / shares</t>
  </si>
  <si>
    <t>Forfeited or expired (USD per share) | $ / shares</t>
  </si>
  <si>
    <t>Ending balance (USD per share) | $ / shares</t>
  </si>
  <si>
    <t>Vested and expected to vest (USD per share) | $ / shares</t>
  </si>
  <si>
    <t>Exercisable (USD per share) | $ / shares</t>
  </si>
  <si>
    <t>Share-based Compensation (Narrative) (Details) - USD ($) $ / shares in Units, shares in Millions, $ in Millions</t>
  </si>
  <si>
    <t>Compensation Related Costs Share Based Payments Disclosure [Line Items]</t>
  </si>
  <si>
    <t>Awards that are based on performance criteria</t>
  </si>
  <si>
    <t>Stock Options</t>
  </si>
  <si>
    <t>Total unrecognized compensation cost related to non-vested stock options</t>
  </si>
  <si>
    <t>Options outstanding, weighted average remaining contractual term</t>
  </si>
  <si>
    <t>1 year 1 month 6 days</t>
  </si>
  <si>
    <t>Weighted-average grant-date fair value of options granted</t>
  </si>
  <si>
    <t>Total intrinsic value of options exercised</t>
  </si>
  <si>
    <t>Total cash received from option exercises</t>
  </si>
  <si>
    <t>Actual tax benefit realized for the tax deductions from these option exercises</t>
  </si>
  <si>
    <t>Restricted Stock Unit Awards (RSU)</t>
  </si>
  <si>
    <t>Service-based Restricted Stock Unit Awards (RSU)</t>
  </si>
  <si>
    <t>Total unrecognized compensation cost related to non-vested awards</t>
  </si>
  <si>
    <t>Total unrecognized compensation costs related to non-vested awards, weighted average recognition period</t>
  </si>
  <si>
    <t>Total fair value of shares vested</t>
  </si>
  <si>
    <t>Awards granted (shares)</t>
  </si>
  <si>
    <t>Performance-based Restricted Stock Unit Awards (PRSU)</t>
  </si>
  <si>
    <t>Expected term (years)</t>
  </si>
  <si>
    <t>1 year 1 month</t>
  </si>
  <si>
    <t>Total Stockholder Return Performance Restricted Stock Units</t>
  </si>
  <si>
    <t>Performance-based Restricted Stock Unit, Productivity, Strategic and Sales Metrics</t>
  </si>
  <si>
    <t>Share-based Compensation (Summary of Non-vested Service-Based Restricted Stock Unit Activity) (Details) shares in Millions</t>
  </si>
  <si>
    <t>Number of Non-vested Options</t>
  </si>
  <si>
    <t>Granted (shares)</t>
  </si>
  <si>
    <t>Vested (less than 0.1 million shares)</t>
  </si>
  <si>
    <t>Forfeited (less than 0.1 million shares)</t>
  </si>
  <si>
    <t>Weighted-Average Grant-Date Fair Value</t>
  </si>
  <si>
    <t>Vested (USD per share) | $ / shares</t>
  </si>
  <si>
    <t>Forfeited (USD per share) | $ / shares</t>
  </si>
  <si>
    <t>Change due to performance condition achievement (less than 0.1 million shares)</t>
  </si>
  <si>
    <t>Change due to performance condition achievement (USD per share) | $ / shares</t>
  </si>
  <si>
    <t>Change due to performance conditions, shares vested, or shares forfeited (less than 0.1 million shares)</t>
  </si>
  <si>
    <t>Debt (Summary of Debt) (Details) - USD ($) $ in Millions</t>
  </si>
  <si>
    <t>Current Debt:</t>
  </si>
  <si>
    <t>Current Debt</t>
  </si>
  <si>
    <t>Long-Term Debt:</t>
  </si>
  <si>
    <t>Long-Term Debt</t>
  </si>
  <si>
    <t>Less: Unamortized Discount and Debt Issuance Costs on 4.250% Senior Notes</t>
  </si>
  <si>
    <t>Total Long-Term Debt, net</t>
  </si>
  <si>
    <t>Senior Notes | 4.250% Senior Notes</t>
  </si>
  <si>
    <t>Senior Unsecured Term Loan | Amended and Restated Credit Agreement</t>
  </si>
  <si>
    <t>Debt (Maturity Schedule) (Details) $ in Millions</t>
  </si>
  <si>
    <t>Subsequent to 2020</t>
  </si>
  <si>
    <t>Total future debt repayments</t>
  </si>
  <si>
    <t>Debt (Narrative) (Details)</t>
  </si>
  <si>
    <t>1 Months Ended</t>
  </si>
  <si>
    <t>Mar. 28, 2015USD ($)</t>
  </si>
  <si>
    <t>Mar. 26, 2016JPY (¥)</t>
  </si>
  <si>
    <t>Jun. 27, 2015USD ($)</t>
  </si>
  <si>
    <t>Debt Instrument [Line Items]</t>
  </si>
  <si>
    <t>Interest expense</t>
  </si>
  <si>
    <t>Repayment in 2020</t>
  </si>
  <si>
    <t>Revolving Facility</t>
  </si>
  <si>
    <t>Credit facility, maximum borrowing capacity</t>
  </si>
  <si>
    <t>Amended and Restated Credit Agreement</t>
  </si>
  <si>
    <t>Revolving credit facility, interest rate at period end</t>
  </si>
  <si>
    <t>1.86%</t>
  </si>
  <si>
    <t>Amended and Restated Credit Agreement | Federal Funds Rate</t>
  </si>
  <si>
    <t>Revolving credit facility, basis spread on variable rate</t>
  </si>
  <si>
    <t>0.50%</t>
  </si>
  <si>
    <t>Amended and Restated Credit Agreement | London Interbank Offered Rate (LIBOR)</t>
  </si>
  <si>
    <t>1.00%</t>
  </si>
  <si>
    <t>4.250% Senior Notes | Senior Notes</t>
  </si>
  <si>
    <t>Debt instrument, face amount</t>
  </si>
  <si>
    <t>Interest rate, stated percentage</t>
  </si>
  <si>
    <t>4.25%</t>
  </si>
  <si>
    <t>Debt instrument, issuance amount, percent of par</t>
  </si>
  <si>
    <t>99.445%</t>
  </si>
  <si>
    <t>Long-term debt, maturities, redemption period before maturity</t>
  </si>
  <si>
    <t>90 days</t>
  </si>
  <si>
    <t>Debt instrument, redemption price, percentage</t>
  </si>
  <si>
    <t>100.00%</t>
  </si>
  <si>
    <t>4.250% Senior Notes | Senior Notes | Adjusted Treasury Rate</t>
  </si>
  <si>
    <t>0.35%</t>
  </si>
  <si>
    <t>Debt instrument, term</t>
  </si>
  <si>
    <t>5 years</t>
  </si>
  <si>
    <t>Revolving Facility | Amended and Restated Credit Agreement</t>
  </si>
  <si>
    <t>Credit facility, amount outstanding</t>
  </si>
  <si>
    <t>Revolving credit facility, commitment fee percentage</t>
  </si>
  <si>
    <t>0.15%</t>
  </si>
  <si>
    <t>Revolving Facility | Japanese Credit Facilities</t>
  </si>
  <si>
    <t>Revolving Facility | Japanese Credit Facilities | Minimum</t>
  </si>
  <si>
    <t>Tokyo Interbank margin, current (basis points)</t>
  </si>
  <si>
    <t>0.25%</t>
  </si>
  <si>
    <t>Revolving Facility | Japanese Credit Facilities | Maximum</t>
  </si>
  <si>
    <t>0.30%</t>
  </si>
  <si>
    <t>Fair Value, Inputs, Level 2 | 4.250% Senior Notes | Senior Notes</t>
  </si>
  <si>
    <t>Long-term debt, fair value</t>
  </si>
  <si>
    <t>Fair Value Measurements (Fair Value Measurements of Assets and Liabilities) (Details) - USD ($) $ in Millions</t>
  </si>
  <si>
    <t>Fair Value, Assets and Liabilities Measured on Recurring and Nonrecurring Basis [Line Items]</t>
  </si>
  <si>
    <t>Cash equivalents</t>
  </si>
  <si>
    <t>Contingent earnout obligation</t>
  </si>
  <si>
    <t>Level 1 | Time deposits | Short-term investments:</t>
  </si>
  <si>
    <t>Level 1 | Commercial paper | Short-term investments:</t>
  </si>
  <si>
    <t>Level 1 | Government securities - U.S. | Short-term investments:</t>
  </si>
  <si>
    <t>Level 1 | Government securities - U.S. | Long-term investments:</t>
  </si>
  <si>
    <t>Level 1 | Corporate debt securities - U.S. | Short-term investments:</t>
  </si>
  <si>
    <t>Level 1 | Corporate debt securities - U.S. | Long-term investments:</t>
  </si>
  <si>
    <t>Level 1 | Corporate debt securities - non U.S. | Short-term investments:</t>
  </si>
  <si>
    <t>Level 1 | Corporate debt securities - non U.S. | Long-term investments:</t>
  </si>
  <si>
    <t>Level 1 | Inventory-related instruments</t>
  </si>
  <si>
    <t>Derivative assets</t>
  </si>
  <si>
    <t>Derivative liabilities</t>
  </si>
  <si>
    <t>Level 1 | Intercompany loan hedges</t>
  </si>
  <si>
    <t>Level 2 | Time deposits | Short-term investments:</t>
  </si>
  <si>
    <t>Level 2 | Commercial paper | Short-term investments:</t>
  </si>
  <si>
    <t>Level 2 | Government securities - U.S. | Short-term investments:</t>
  </si>
  <si>
    <t>Level 2 | Government securities - U.S. | Long-term investments:</t>
  </si>
  <si>
    <t>Level 2 | Corporate debt securities - U.S. | Short-term investments:</t>
  </si>
  <si>
    <t>Level 2 | Corporate debt securities - U.S. | Long-term investments:</t>
  </si>
  <si>
    <t>Level 2 | Corporate debt securities - non U.S. | Short-term investments:</t>
  </si>
  <si>
    <t>Level 2 | Corporate debt securities - non U.S. | Long-term investments:</t>
  </si>
  <si>
    <t>Level 2 | Inventory-related instruments</t>
  </si>
  <si>
    <t>Level 2 | Intercompany loan hedges</t>
  </si>
  <si>
    <t>Level 3 | Time deposits | Short-term investments:</t>
  </si>
  <si>
    <t>Level 3 | Commercial paper | Short-term investments:</t>
  </si>
  <si>
    <t>Level 3 | Government securities - U.S. | Short-term investments:</t>
  </si>
  <si>
    <t>Level 3 | Government securities - U.S. | Long-term investments:</t>
  </si>
  <si>
    <t>Level 3 | Corporate debt securities - U.S. | Short-term investments:</t>
  </si>
  <si>
    <t>Level 3 | Corporate debt securities - U.S. | Long-term investments:</t>
  </si>
  <si>
    <t>Level 3 | Corporate debt securities - non U.S. | Short-term investments:</t>
  </si>
  <si>
    <t>Level 3 | Corporate debt securities - non U.S. | Long-term investments:</t>
  </si>
  <si>
    <t>Level 3 | Inventory-related instruments</t>
  </si>
  <si>
    <t>Level 3 | Intercompany loan hedges</t>
  </si>
  <si>
    <t>Fair Value Measurements (Fair Value Measured on a Recurring Basis Using Significant Unobservable Inputs) (Details) - USD ($) $ in Millions</t>
  </si>
  <si>
    <t>Fair Value, Assets Measured on Recurring Basis, Unobservable Input Reconciliation, Calculation [Roll Forward]</t>
  </si>
  <si>
    <t>Balance, beginning of period</t>
  </si>
  <si>
    <t>Contingent earnout obligation recorded in purchase accounting</t>
  </si>
  <si>
    <t>Increase to contingent earnout obligation</t>
  </si>
  <si>
    <t>Balance, end of period</t>
  </si>
  <si>
    <t>Investments (Summary of Investments) (Details) - USD ($) $ in Millions</t>
  </si>
  <si>
    <t>Schedule of Available-for-sale Securities [Line Items]</t>
  </si>
  <si>
    <t>Short-term</t>
  </si>
  <si>
    <t>Long-term</t>
  </si>
  <si>
    <t>Available-for-sale investments:</t>
  </si>
  <si>
    <t>Available-for-sale investments: | Commercial paper</t>
  </si>
  <si>
    <t>Available-for-sale investments: | Government securities - U.S.</t>
  </si>
  <si>
    <t>Available-for-sale investments: | Corporate debt securities - U.S.</t>
  </si>
  <si>
    <t>Available-for-sale investments: | Corporate debt securities - non U.S.</t>
  </si>
  <si>
    <t>Held to maturity: | Corporate debt securities - U.S.</t>
  </si>
  <si>
    <t>Other: | Time deposits</t>
  </si>
  <si>
    <t>Other: | Other</t>
  </si>
  <si>
    <t>Investments (Summary of Investments Footnote) (Details)</t>
  </si>
  <si>
    <t>6 Months Ended</t>
  </si>
  <si>
    <t>Dec. 26, 2015</t>
  </si>
  <si>
    <t>Hudson Yards</t>
  </si>
  <si>
    <t>Equity method investment, ownership percentage (less than 43%)</t>
  </si>
  <si>
    <t>43.00%</t>
  </si>
  <si>
    <t>Minimum</t>
  </si>
  <si>
    <t>Time deposit, maturity period (greater than zero months)</t>
  </si>
  <si>
    <t>3 months</t>
  </si>
  <si>
    <t>Commercial paper, maturity period (greater than zero months)</t>
  </si>
  <si>
    <t>0 months</t>
  </si>
  <si>
    <t>Commitments and Contingencies (Narrative) (Details) - USD ($) $ in Millions</t>
  </si>
  <si>
    <t>Commitments and Contingencies Disclosure [Line Items]</t>
  </si>
  <si>
    <t>Increase in capital expenditures</t>
  </si>
  <si>
    <t>Letter of Credit</t>
  </si>
  <si>
    <t>Letters of credit amount outstanding</t>
  </si>
  <si>
    <t>Amount invested in joint venture during the period</t>
  </si>
  <si>
    <t>Equity method investments</t>
  </si>
  <si>
    <t>Scenario, Forecast | Hudson Yards</t>
  </si>
  <si>
    <t>Fifth Avenue Stores</t>
  </si>
  <si>
    <t>Operating Leases, Future Minimum Payments Due, Fiscal Year Maturity [Abstract]</t>
  </si>
  <si>
    <t>Lease term</t>
  </si>
  <si>
    <t>Total lease commitment</t>
  </si>
  <si>
    <t>Minimum lease payments in 2017</t>
  </si>
  <si>
    <t>Minimum lease payments due each year from fiscal 2018 through 2021</t>
  </si>
  <si>
    <t>Minimum lease payments after year five</t>
  </si>
  <si>
    <t>Regent Street Stores</t>
  </si>
  <si>
    <t>Minimum lease payments in 2016</t>
  </si>
  <si>
    <t>Minimum lease payments due each year from fiscal 2017 through 2030</t>
  </si>
  <si>
    <t>Minimum lease payments in 2031</t>
  </si>
  <si>
    <t>Segment Information (Narrative) (Details)</t>
  </si>
  <si>
    <t>Mar. 26, 2016countrysegment</t>
  </si>
  <si>
    <t>Reportable segments | segment</t>
  </si>
  <si>
    <t>Number of countries with sales to wholesale customers and distributors (country) | country</t>
  </si>
  <si>
    <t>Segment Information (Summary of Segment Information) (Details) - USD ($) $ in Millions</t>
  </si>
  <si>
    <t>Segment Reporting Information [Line Items]</t>
  </si>
  <si>
    <t>Operating income (loss)</t>
  </si>
  <si>
    <t>Income (loss) before provision for income taxes</t>
  </si>
  <si>
    <t>Depreciation and amortization expense</t>
  </si>
  <si>
    <t>Additions to long-lived assets</t>
  </si>
  <si>
    <t>Operating Segments | North America</t>
  </si>
  <si>
    <t>Operating Segments | Other</t>
  </si>
  <si>
    <t>Corporate Unallocated</t>
  </si>
  <si>
    <t>Segment Information (Summary of Common Costs Not Allocated) (Details) - USD ($) $ in Millions</t>
  </si>
  <si>
    <t>Segment Reporting, Other Significant Reconciling Item [Line Items]</t>
  </si>
  <si>
    <t>Inventory-related costs</t>
  </si>
  <si>
    <t>Advertising, marketing and design</t>
  </si>
  <si>
    <t>Administration and information systems</t>
  </si>
  <si>
    <t>Distribution and customer service</t>
  </si>
  <si>
    <t>Transformation and other-related charges related to inventory</t>
  </si>
  <si>
    <t>Transformation and other-related costs related to administration and information systems</t>
  </si>
  <si>
    <t>Income Taxes Income Taxes (Details)</t>
  </si>
  <si>
    <t>Effective tax rate</t>
  </si>
  <si>
    <t>12.00%</t>
  </si>
  <si>
    <t>28.30%</t>
  </si>
  <si>
    <t>26.70%</t>
  </si>
  <si>
    <t>32.50%</t>
  </si>
  <si>
    <t>Subsequent Events (Details) - Stuart Weitzman Canada - Subsequent Event $ in Millions</t>
  </si>
  <si>
    <t>May. 01, 2016USD ($)</t>
  </si>
  <si>
    <t>Subsequent Event [Line Items]</t>
  </si>
  <si>
    <t>Business combination, hold-back amount</t>
  </si>
  <si>
    <t>10.00%</t>
  </si>
  <si>
    <t>Business combination, hold-back period</t>
  </si>
  <si>
    <t>18 months</t>
  </si>
  <si>
    <t>Business combination, purchase price</t>
  </si>
  <si>
    <t>Maximum</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000_);_(&quot;$ &quot;(#,##0.0000)" numFmtId="169"/>
    <numFmt formatCode="_(&quot;Fiscal &quot;#,##0_);_(&quot;Fiscal &quot;(#,##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16132</v>
      </c>
    </row>
    <row spans="1:3" r="12">
      <c s="4" r="A12" t="s">
        <v>19</v>
      </c>
      <c s="4" r="B12" t="s">
        <v>20</v>
      </c>
    </row>
    <row spans="1:3" r="13">
      <c s="4" r="A13" t="s">
        <v>21</v>
      </c>
      <c s="4" r="B13" t="s">
        <v>22</v>
      </c>
    </row>
    <row spans="1:3" r="14">
      <c s="4" r="A14" t="s">
        <v>23</v>
      </c>
      <c s="6" r="C14" t="n">
        <v>278029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21.6</v>
      </c>
      <c s="7" r="C3" t="n">
        <v>1291.8</v>
      </c>
    </row>
    <row spans="1:3" r="4">
      <c s="4" r="A4" t="s">
        <v>28</v>
      </c>
      <c s="8" r="B4" t="n">
        <v>460.8</v>
      </c>
      <c s="6" r="C4" t="n">
        <v>234</v>
      </c>
    </row>
    <row spans="1:3" r="5">
      <c s="4" r="A5" t="s">
        <v>29</v>
      </c>
      <c s="8" r="B5" t="n">
        <v>263.2</v>
      </c>
      <c s="8" r="C5" t="n">
        <v>219.5</v>
      </c>
    </row>
    <row spans="1:3" r="6">
      <c s="4" r="A6" t="s">
        <v>30</v>
      </c>
      <c s="8" r="B6" t="n">
        <v>464.1</v>
      </c>
      <c s="8" r="C6" t="n">
        <v>485.1</v>
      </c>
    </row>
    <row spans="1:3" r="7">
      <c s="4" r="A7" t="s">
        <v>31</v>
      </c>
      <c s="8" r="B7" t="n">
        <v>92.7</v>
      </c>
      <c s="8" r="C7" t="n">
        <v>98.40000000000001</v>
      </c>
    </row>
    <row spans="1:3" r="8">
      <c s="4" r="A8" t="s">
        <v>32</v>
      </c>
      <c s="8" r="B8" t="n">
        <v>76.8</v>
      </c>
      <c s="8" r="C8" t="n">
        <v>73.09999999999999</v>
      </c>
    </row>
    <row spans="1:3" r="9">
      <c s="4" r="A9" t="s">
        <v>33</v>
      </c>
      <c s="8" r="B9" t="n">
        <v>85.90000000000001</v>
      </c>
      <c s="8" r="C9" t="n">
        <v>104.6</v>
      </c>
    </row>
    <row spans="1:3" r="10">
      <c s="4" r="A10" t="s">
        <v>34</v>
      </c>
      <c s="8" r="B10" t="n">
        <v>2265.1</v>
      </c>
      <c s="8" r="C10" t="n">
        <v>2506.5</v>
      </c>
    </row>
    <row spans="1:3" r="11">
      <c s="4" r="A11" t="s">
        <v>35</v>
      </c>
      <c s="8" r="B11" t="n">
        <v>823.2</v>
      </c>
      <c s="8" r="C11" t="n">
        <v>732.6</v>
      </c>
    </row>
    <row spans="1:3" r="12">
      <c s="4" r="A12" t="s">
        <v>36</v>
      </c>
      <c s="8" r="B12" t="n">
        <v>567.9</v>
      </c>
      <c s="6" r="C12" t="n">
        <v>406</v>
      </c>
    </row>
    <row spans="1:3" r="13">
      <c s="4" r="A13" t="s">
        <v>37</v>
      </c>
      <c s="8" r="B13" t="n">
        <v>453.4</v>
      </c>
      <c s="8" r="C13" t="n">
        <v>434.2</v>
      </c>
    </row>
    <row spans="1:3" r="14">
      <c s="4" r="A14" t="s">
        <v>38</v>
      </c>
      <c s="8" r="B14" t="n">
        <v>349.8</v>
      </c>
      <c s="8" r="C14" t="n">
        <v>359.9</v>
      </c>
    </row>
    <row spans="1:3" r="15">
      <c s="4" r="A15" t="s">
        <v>39</v>
      </c>
      <c s="8" r="B15" t="n">
        <v>217.1</v>
      </c>
      <c s="8" r="C15" t="n">
        <v>227.7</v>
      </c>
    </row>
    <row spans="1:3" r="16">
      <c s="4" r="A16" t="s">
        <v>40</v>
      </c>
      <c s="8" r="B16" t="n">
        <v>4676.5</v>
      </c>
      <c s="8" r="C16" t="n">
        <v>4666.9</v>
      </c>
    </row>
    <row spans="1:3" r="17">
      <c s="3" r="A17" t="s">
        <v>41</v>
      </c>
    </row>
    <row spans="1:3" r="18">
      <c s="4" r="A18" t="s">
        <v>42</v>
      </c>
      <c s="8" r="B18" t="n">
        <v>174.6</v>
      </c>
      <c s="8" r="C18" t="n">
        <v>222.8</v>
      </c>
    </row>
    <row spans="1:3" r="19">
      <c s="4" r="A19" t="s">
        <v>43</v>
      </c>
      <c s="8" r="B19" t="n">
        <v>541.9</v>
      </c>
      <c s="8" r="C19" t="n">
        <v>600.6</v>
      </c>
    </row>
    <row spans="1:3" r="20">
      <c s="4" r="A20" t="s">
        <v>44</v>
      </c>
      <c s="6" r="B20" t="n">
        <v>15</v>
      </c>
      <c s="8" r="C20" t="n">
        <v>11.3</v>
      </c>
    </row>
    <row spans="1:3" r="21">
      <c s="4" r="A21" t="s">
        <v>45</v>
      </c>
      <c s="8" r="B21" t="n">
        <v>731.5</v>
      </c>
      <c s="8" r="C21" t="n">
        <v>834.7</v>
      </c>
    </row>
    <row spans="1:3" r="22">
      <c s="4" r="A22" t="s">
        <v>46</v>
      </c>
      <c s="8" r="B22" t="n">
        <v>868.5</v>
      </c>
      <c s="8" r="C22" t="n">
        <v>879.1</v>
      </c>
    </row>
    <row spans="1:3" r="23">
      <c s="4" r="A23" t="s">
        <v>47</v>
      </c>
      <c s="8" r="B23" t="n">
        <v>451.1</v>
      </c>
      <c s="8" r="C23" t="n">
        <v>463.2</v>
      </c>
    </row>
    <row spans="1:3" r="24">
      <c s="4" r="A24" t="s">
        <v>48</v>
      </c>
      <c s="7" r="B24" t="n">
        <v>2051.1</v>
      </c>
      <c s="9" r="C24" t="n">
        <v>2177</v>
      </c>
    </row>
    <row spans="1:3" r="25">
      <c s="4" r="A25" t="s">
        <v>49</v>
      </c>
      <c s="4" r="B25" t="s">
        <v>50</v>
      </c>
      <c s="4" r="C25" t="s">
        <v>50</v>
      </c>
    </row>
    <row spans="1:3" r="26">
      <c s="3" r="A26" t="s">
        <v>51</v>
      </c>
    </row>
    <row spans="1:3" r="27">
      <c s="4" r="A27" t="s">
        <v>52</v>
      </c>
      <c s="9" r="B27" t="n">
        <v>0</v>
      </c>
      <c s="9" r="C27" t="n">
        <v>0</v>
      </c>
    </row>
    <row spans="1:3" r="28">
      <c s="4" r="A28" t="s">
        <v>53</v>
      </c>
      <c s="8" r="B28" t="n">
        <v>2.8</v>
      </c>
      <c s="8" r="C28" t="n">
        <v>2.8</v>
      </c>
    </row>
    <row spans="1:3" r="29">
      <c s="4" r="A29" t="s">
        <v>54</v>
      </c>
      <c s="8" r="B29" t="n">
        <v>2806.4</v>
      </c>
      <c s="8" r="C29" t="n">
        <v>2754.4</v>
      </c>
    </row>
    <row spans="1:3" r="30">
      <c s="4" r="A30" t="s">
        <v>55</v>
      </c>
      <c s="8" r="B30" t="n">
        <v>-91.7</v>
      </c>
      <c s="8" r="C30" t="n">
        <v>-189.6</v>
      </c>
    </row>
    <row spans="1:3" r="31">
      <c s="4" r="A31" t="s">
        <v>56</v>
      </c>
      <c s="8" r="B31" t="n">
        <v>-92.09999999999999</v>
      </c>
      <c s="8" r="C31" t="n">
        <v>-77.7</v>
      </c>
    </row>
    <row spans="1:3" r="32">
      <c s="4" r="A32" t="s">
        <v>57</v>
      </c>
      <c s="8" r="B32" t="n">
        <v>2625.4</v>
      </c>
      <c s="8" r="C32" t="n">
        <v>2489.9</v>
      </c>
    </row>
    <row spans="1:3" r="33">
      <c s="4" r="A33" t="s">
        <v>58</v>
      </c>
      <c s="7" r="B33" t="n">
        <v>4676.5</v>
      </c>
      <c s="7" r="C33" t="n">
        <v>46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7</v>
      </c>
    </row>
    <row spans="1:2" r="4">
      <c s="4" r="A4" t="s">
        <v>185</v>
      </c>
      <c s="4" r="B4" t="s">
        <v>186</v>
      </c>
    </row>
    <row spans="1:2" r="5">
      <c s="4" r="A5" t="s">
        <v>187</v>
      </c>
      <c s="4" r="B5" t="s">
        <v>188</v>
      </c>
    </row>
    <row spans="1:2" r="6">
      <c s="4" r="A6" t="s">
        <v>189</v>
      </c>
      <c s="4" r="B6" t="s">
        <v>190</v>
      </c>
    </row>
    <row spans="1:2" r="7">
      <c s="4" r="A7" t="s">
        <v>141</v>
      </c>
      <c s="4" r="B7"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45</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4</v>
      </c>
      <c s="2" r="B1" t="s">
        <v>1</v>
      </c>
    </row>
    <row spans="1:2" r="2">
      <c s="2" r="B2" t="s">
        <v>2</v>
      </c>
    </row>
    <row spans="1:2" r="3">
      <c s="3" r="A3" t="s">
        <v>148</v>
      </c>
    </row>
    <row spans="1:2" r="4">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1</v>
      </c>
    </row>
    <row spans="1:2" r="4">
      <c s="4" r="A4" t="s">
        <v>198</v>
      </c>
      <c s="4" r="B4" t="s">
        <v>199</v>
      </c>
    </row>
    <row spans="1:2" r="5">
      <c s="4" r="A5" t="s">
        <v>200</v>
      </c>
      <c s="4" r="B5" t="s">
        <v>201</v>
      </c>
    </row>
    <row spans="1:2" r="6">
      <c s="4" r="A6" t="s">
        <v>202</v>
      </c>
      <c s="4" r="B6" t="s">
        <v>201</v>
      </c>
    </row>
    <row spans="1:2" r="7">
      <c s="4" r="A7" t="s">
        <v>203</v>
      </c>
      <c s="4" r="B7"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154</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7</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1</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v>
      </c>
      <c s="2" r="B1" t="s">
        <v>2</v>
      </c>
      <c s="2" r="C1" t="s">
        <v>25</v>
      </c>
    </row>
    <row spans="1:3" r="2">
      <c s="3" r="A2" t="s">
        <v>60</v>
      </c>
    </row>
    <row spans="1:3" r="3">
      <c s="4" r="A3" t="s">
        <v>61</v>
      </c>
      <c s="7" r="B3" t="n">
        <v>2.6</v>
      </c>
      <c s="7" r="C3" t="n">
        <v>3.1</v>
      </c>
    </row>
    <row spans="1:3" r="4">
      <c s="4" r="A4" t="s">
        <v>62</v>
      </c>
      <c s="6" r="B4" t="n">
        <v>25000000</v>
      </c>
      <c s="6" r="C4" t="n">
        <v>25000000</v>
      </c>
    </row>
    <row spans="1:3" r="5">
      <c s="4" r="A5" t="s">
        <v>63</v>
      </c>
      <c s="10" r="B5" t="n">
        <v>0.01</v>
      </c>
      <c s="10" r="C5" t="n">
        <v>0.01</v>
      </c>
    </row>
    <row spans="1:3" r="6">
      <c s="4" r="A6" t="s">
        <v>64</v>
      </c>
      <c s="6" r="B6" t="n">
        <v>0</v>
      </c>
      <c s="6" r="C6" t="n">
        <v>0</v>
      </c>
    </row>
    <row spans="1:3" r="7">
      <c s="4" r="A7" t="s">
        <v>65</v>
      </c>
      <c s="6" r="B7" t="n">
        <v>1000000000</v>
      </c>
      <c s="6" r="C7" t="n">
        <v>1000000000</v>
      </c>
    </row>
    <row spans="1:3" r="8">
      <c s="4" r="A8" t="s">
        <v>66</v>
      </c>
      <c s="10" r="B8" t="n">
        <v>0.01</v>
      </c>
      <c s="10" r="C8" t="n">
        <v>0.01</v>
      </c>
    </row>
    <row spans="1:3" r="9">
      <c s="4" r="A9" t="s">
        <v>67</v>
      </c>
      <c s="6" r="B9" t="n">
        <v>277900000</v>
      </c>
      <c s="6" r="C9" t="n">
        <v>276600000</v>
      </c>
    </row>
    <row spans="1:3" r="10">
      <c s="4" r="A10" t="s">
        <v>68</v>
      </c>
      <c s="6" r="B10" t="n">
        <v>277900000</v>
      </c>
      <c s="6" r="C10" t="n">
        <v>276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20</v>
      </c>
      <c s="2" r="B1" t="s">
        <v>1</v>
      </c>
    </row>
    <row spans="1:2" r="2">
      <c s="2" r="B2" t="s">
        <v>2</v>
      </c>
    </row>
    <row spans="1:2" r="3">
      <c s="3" r="A3" t="s">
        <v>164</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67</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0</v>
      </c>
      <c s="2" r="B1" t="s">
        <v>1</v>
      </c>
    </row>
    <row spans="1:2" r="2">
      <c s="2" r="B2" t="s">
        <v>2</v>
      </c>
    </row>
    <row spans="1:2" r="3">
      <c s="3" r="A3" t="s">
        <v>170</v>
      </c>
    </row>
    <row spans="1:2" r="4">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176</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38</v>
      </c>
      <c s="2" r="B1" t="s">
        <v>1</v>
      </c>
    </row>
    <row spans="1:2" r="2">
      <c s="2" r="B2" t="s">
        <v>239</v>
      </c>
    </row>
    <row spans="1:2" r="3">
      <c s="3" r="A3" t="s">
        <v>137</v>
      </c>
    </row>
    <row spans="1:2" r="4">
      <c s="4" r="A4" t="s">
        <v>240</v>
      </c>
      <c s="6" r="B4"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spans="1:5" r="1">
      <c s="1" r="A1" t="s">
        <v>241</v>
      </c>
      <c s="2" r="B1" t="s">
        <v>70</v>
      </c>
      <c s="2" r="D1" t="s">
        <v>242</v>
      </c>
    </row>
    <row spans="1:5" r="2">
      <c s="2" r="B2" t="s">
        <v>2</v>
      </c>
      <c s="2" r="C2" t="s">
        <v>71</v>
      </c>
      <c s="2" r="D2" t="s">
        <v>243</v>
      </c>
      <c s="2" r="E2" t="s">
        <v>25</v>
      </c>
    </row>
    <row spans="1:5" r="3">
      <c s="3" r="A3" t="s">
        <v>244</v>
      </c>
    </row>
    <row spans="1:5" r="4">
      <c s="4" r="A4" t="s">
        <v>245</v>
      </c>
      <c s="4" r="B4" t="s">
        <v>246</v>
      </c>
      <c s="4" r="C4" t="s">
        <v>246</v>
      </c>
      <c s="4" r="E4" t="s">
        <v>247</v>
      </c>
    </row>
    <row spans="1:5" r="5">
      <c s="4" r="A5" t="s">
        <v>248</v>
      </c>
    </row>
    <row spans="1:5" r="6">
      <c s="3" r="A6" t="s">
        <v>244</v>
      </c>
    </row>
    <row spans="1:5" r="7">
      <c s="4" r="A7" t="s">
        <v>245</v>
      </c>
      <c s="4" r="D7" t="s">
        <v>2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spans="1:8" r="1">
      <c s="1" r="A1" t="s">
        <v>250</v>
      </c>
      <c s="2" r="B1" t="s">
        <v>70</v>
      </c>
      <c s="2" r="D1" t="s">
        <v>1</v>
      </c>
      <c s="2" r="F1" t="s">
        <v>242</v>
      </c>
      <c s="2" r="G1" t="s">
        <v>251</v>
      </c>
    </row>
    <row spans="1:8" r="2">
      <c s="2" r="B2" t="s">
        <v>2</v>
      </c>
      <c s="2" r="C2" t="s">
        <v>71</v>
      </c>
      <c s="2" r="D2" t="s">
        <v>2</v>
      </c>
      <c s="2" r="E2" t="s">
        <v>71</v>
      </c>
      <c s="2" r="F2" t="s">
        <v>25</v>
      </c>
      <c s="2" r="G2" t="s">
        <v>252</v>
      </c>
      <c s="2" r="H2" t="s">
        <v>253</v>
      </c>
    </row>
    <row spans="1:8" r="3">
      <c s="3" r="A3" t="s">
        <v>254</v>
      </c>
    </row>
    <row spans="1:8" r="4">
      <c s="4" r="A4" t="s">
        <v>255</v>
      </c>
      <c s="7" r="B4" t="n">
        <v>1.9</v>
      </c>
      <c s="7" r="C4" t="n">
        <v>9.5</v>
      </c>
      <c s="7" r="D4" t="n">
        <v>8.199999999999999</v>
      </c>
      <c s="7" r="E4" t="n">
        <v>31.3</v>
      </c>
    </row>
    <row spans="1:8" r="5">
      <c s="4" r="A5" t="s">
        <v>256</v>
      </c>
      <c s="8" r="B5" t="n">
        <v>10.6</v>
      </c>
      <c s="8" r="D5" t="n">
        <v>10.6</v>
      </c>
      <c s="7" r="F5" t="n">
        <v>11.1</v>
      </c>
    </row>
    <row spans="1:8" r="6">
      <c s="4" r="A6" t="s">
        <v>257</v>
      </c>
      <c s="6" r="B6" t="n">
        <v>15</v>
      </c>
      <c s="6" r="D6" t="n">
        <v>15</v>
      </c>
    </row>
    <row spans="1:8" r="7">
      <c s="4" r="A7" t="s">
        <v>258</v>
      </c>
    </row>
    <row spans="1:8" r="8">
      <c s="3" r="A8" t="s">
        <v>254</v>
      </c>
    </row>
    <row spans="1:8" r="9">
      <c s="4" r="A9" t="s">
        <v>259</v>
      </c>
      <c s="6" r="B9" t="n">
        <v>325</v>
      </c>
      <c s="6" r="D9" t="n">
        <v>325</v>
      </c>
    </row>
    <row spans="1:8" r="10">
      <c s="4" r="A10" t="s">
        <v>260</v>
      </c>
      <c s="8" r="B10" t="n">
        <v>313.3</v>
      </c>
      <c s="8" r="D10" t="n">
        <v>313.3</v>
      </c>
    </row>
    <row spans="1:8" r="11">
      <c s="4" r="A11" t="s">
        <v>255</v>
      </c>
      <c s="8" r="B11" t="n">
        <v>9.4</v>
      </c>
      <c s="8" r="C11" t="n">
        <v>22.5</v>
      </c>
      <c s="8" r="D11" t="n">
        <v>35.9</v>
      </c>
      <c s="8" r="E11" t="n">
        <v>79.7</v>
      </c>
      <c s="8" r="F11" t="n">
        <v>145.9</v>
      </c>
    </row>
    <row spans="1:8" r="12">
      <c s="4" r="A12" t="s">
        <v>261</v>
      </c>
      <c s="7" r="B12" t="n">
        <v>6.4</v>
      </c>
      <c s="7" r="C12" t="n">
        <v>12.1</v>
      </c>
      <c s="7" r="D12" t="n">
        <v>26.9</v>
      </c>
      <c s="7" r="E12" t="n">
        <v>53.2</v>
      </c>
    </row>
    <row spans="1:8" r="13">
      <c s="4" r="A13" t="s">
        <v>262</v>
      </c>
      <c s="10" r="B13" t="n">
        <v>0.02</v>
      </c>
      <c s="10" r="C13" t="n">
        <v>0.04</v>
      </c>
      <c s="10" r="D13" t="n">
        <v>0.1</v>
      </c>
      <c s="10" r="E13" t="n">
        <v>0.19</v>
      </c>
    </row>
    <row spans="1:8" r="14">
      <c s="4" r="A14" t="s">
        <v>263</v>
      </c>
      <c s="7" r="D14" t="n">
        <v>38.1</v>
      </c>
      <c s="8" r="F14" t="n">
        <v>90.90000000000001</v>
      </c>
    </row>
    <row spans="1:8" r="15">
      <c s="4" r="A15" t="s">
        <v>264</v>
      </c>
    </row>
    <row spans="1:8" r="16">
      <c s="3" r="A16" t="s">
        <v>254</v>
      </c>
    </row>
    <row spans="1:8" r="17">
      <c s="4" r="A17" t="s">
        <v>255</v>
      </c>
      <c s="7" r="B17" t="n">
        <v>9.4</v>
      </c>
      <c s="7" r="C17" t="n">
        <v>22.5</v>
      </c>
      <c s="8" r="D17" t="n">
        <v>35.9</v>
      </c>
      <c s="7" r="E17" t="n">
        <v>74.7</v>
      </c>
    </row>
    <row spans="1:8" r="18">
      <c s="4" r="A18" t="s">
        <v>265</v>
      </c>
    </row>
    <row spans="1:8" r="19">
      <c s="3" r="A19" t="s">
        <v>254</v>
      </c>
    </row>
    <row spans="1:8" r="20">
      <c s="4" r="A20" t="s">
        <v>255</v>
      </c>
      <c s="9" r="B20" t="n">
        <v>0</v>
      </c>
      <c s="9" r="C20" t="n">
        <v>0</v>
      </c>
      <c s="6" r="D20" t="n">
        <v>0</v>
      </c>
      <c s="9" r="E20" t="n">
        <v>5</v>
      </c>
    </row>
    <row spans="1:8" r="21">
      <c s="4" r="A21" t="s">
        <v>266</v>
      </c>
    </row>
    <row spans="1:8" r="22">
      <c s="3" r="A22" t="s">
        <v>254</v>
      </c>
    </row>
    <row spans="1:8" r="23">
      <c s="4" r="A23" t="s">
        <v>259</v>
      </c>
      <c s="9" r="H23" t="n">
        <v>65</v>
      </c>
    </row>
    <row spans="1:8" r="24">
      <c s="4" r="A24" t="s">
        <v>267</v>
      </c>
    </row>
    <row spans="1:8" r="25">
      <c s="3" r="A25" t="s">
        <v>254</v>
      </c>
    </row>
    <row spans="1:8" r="26">
      <c s="4" r="A26" t="s">
        <v>259</v>
      </c>
      <c s="6" r="H26" t="n">
        <v>80</v>
      </c>
    </row>
    <row spans="1:8" r="27">
      <c s="4" r="A27" t="s">
        <v>268</v>
      </c>
    </row>
    <row spans="1:8" r="28">
      <c s="3" r="A28" t="s">
        <v>254</v>
      </c>
    </row>
    <row spans="1:8" r="29">
      <c s="4" r="A29" t="s">
        <v>255</v>
      </c>
      <c s="8" r="D29" t="n">
        <v>22.4</v>
      </c>
      <c s="8" r="F29" t="n">
        <v>47.3</v>
      </c>
    </row>
    <row spans="1:8" r="30">
      <c s="4" r="A30" t="s">
        <v>263</v>
      </c>
      <c s="7" r="D30" t="n">
        <v>28.4</v>
      </c>
      <c s="7" r="F30" t="n">
        <v>30.8</v>
      </c>
    </row>
    <row spans="1:8" r="31">
      <c s="4" r="A31" t="s">
        <v>269</v>
      </c>
    </row>
    <row spans="1:8" r="32">
      <c s="3" r="A32" t="s">
        <v>254</v>
      </c>
    </row>
    <row spans="1:8" r="33">
      <c s="4" r="A33" t="s">
        <v>259</v>
      </c>
      <c s="6" r="H33" t="n">
        <v>45</v>
      </c>
    </row>
    <row spans="1:8" r="34">
      <c s="4" r="A34" t="s">
        <v>270</v>
      </c>
    </row>
    <row spans="1:8" r="35">
      <c s="3" r="A35" t="s">
        <v>254</v>
      </c>
    </row>
    <row spans="1:8" r="36">
      <c s="4" r="A36" t="s">
        <v>259</v>
      </c>
      <c s="6" r="H36" t="n">
        <v>55</v>
      </c>
    </row>
    <row spans="1:8" r="37">
      <c s="4" r="A37" t="s">
        <v>271</v>
      </c>
    </row>
    <row spans="1:8" r="38">
      <c s="3" r="A38" t="s">
        <v>254</v>
      </c>
    </row>
    <row spans="1:8" r="39">
      <c s="4" r="A39" t="s">
        <v>259</v>
      </c>
      <c s="6" r="H39" t="n">
        <v>15</v>
      </c>
    </row>
    <row spans="1:8" r="40">
      <c s="4" r="A40" t="s">
        <v>272</v>
      </c>
    </row>
    <row spans="1:8" r="41">
      <c s="3" r="A41" t="s">
        <v>254</v>
      </c>
    </row>
    <row spans="1:8" r="42">
      <c s="4" r="A42" t="s">
        <v>259</v>
      </c>
      <c s="6" r="H42" t="n">
        <v>5</v>
      </c>
    </row>
    <row spans="1:8" r="43">
      <c s="4" r="A43" t="s">
        <v>273</v>
      </c>
    </row>
    <row spans="1:8" r="44">
      <c s="3" r="A44" t="s">
        <v>254</v>
      </c>
    </row>
    <row spans="1:8" r="45">
      <c s="4" r="A45" t="s">
        <v>259</v>
      </c>
      <c s="9" r="H45" t="n">
        <v>10</v>
      </c>
    </row>
    <row spans="1:8" r="46">
      <c s="4" r="A46" t="s">
        <v>274</v>
      </c>
    </row>
    <row spans="1:8" r="47">
      <c s="3" r="A47" t="s">
        <v>254</v>
      </c>
    </row>
    <row spans="1:8" r="48">
      <c s="4" r="A48" t="s">
        <v>263</v>
      </c>
      <c s="9" r="G48" t="n">
        <v>55</v>
      </c>
    </row>
    <row spans="1:8" r="49">
      <c s="4" r="A49" t="s">
        <v>275</v>
      </c>
    </row>
    <row spans="1:8" r="50">
      <c s="3" r="A50" t="s">
        <v>254</v>
      </c>
    </row>
    <row spans="1:8" r="51">
      <c s="4" r="A51" t="s">
        <v>263</v>
      </c>
      <c s="9" r="G51" t="n">
        <v>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76</v>
      </c>
      <c s="2" r="B1" t="s">
        <v>70</v>
      </c>
      <c s="2" r="D1" t="s">
        <v>1</v>
      </c>
      <c s="2" r="F1" t="s">
        <v>242</v>
      </c>
    </row>
    <row spans="1:6" r="2">
      <c s="2" r="B2" t="s">
        <v>2</v>
      </c>
      <c s="2" r="C2" t="s">
        <v>71</v>
      </c>
      <c s="2" r="D2" t="s">
        <v>2</v>
      </c>
      <c s="2" r="E2" t="s">
        <v>71</v>
      </c>
      <c s="2" r="F2" t="s">
        <v>25</v>
      </c>
    </row>
    <row spans="1:6" r="3">
      <c s="3" r="A3" t="s">
        <v>277</v>
      </c>
    </row>
    <row spans="1:6" r="4">
      <c s="4" r="A4" t="s">
        <v>255</v>
      </c>
      <c s="7" r="B4" t="n">
        <v>1.9</v>
      </c>
      <c s="7" r="C4" t="n">
        <v>9.5</v>
      </c>
      <c s="7" r="D4" t="n">
        <v>8.199999999999999</v>
      </c>
      <c s="7" r="E4" t="n">
        <v>31.3</v>
      </c>
    </row>
    <row spans="1:6" r="5">
      <c s="4" r="A5" t="s">
        <v>258</v>
      </c>
    </row>
    <row spans="1:6" r="6">
      <c s="3" r="A6" t="s">
        <v>277</v>
      </c>
    </row>
    <row spans="1:6" r="7">
      <c s="4" r="A7" t="s">
        <v>278</v>
      </c>
      <c s="8" r="D7" t="n">
        <v>17.8</v>
      </c>
      <c s="8" r="E7" t="n">
        <v>22.5</v>
      </c>
      <c s="7" r="F7" t="n">
        <v>22.5</v>
      </c>
    </row>
    <row spans="1:6" r="8">
      <c s="4" r="A8" t="s">
        <v>255</v>
      </c>
      <c s="8" r="B8" t="n">
        <v>9.4</v>
      </c>
      <c s="7" r="C8" t="n">
        <v>22.5</v>
      </c>
      <c s="8" r="D8" t="n">
        <v>35.9</v>
      </c>
      <c s="8" r="E8" t="n">
        <v>79.7</v>
      </c>
      <c s="8" r="F8" t="n">
        <v>145.9</v>
      </c>
    </row>
    <row spans="1:6" r="9">
      <c s="4" r="A9" t="s">
        <v>279</v>
      </c>
      <c s="8" r="D9" t="n">
        <v>-38.1</v>
      </c>
      <c s="8" r="F9" t="n">
        <v>-90.90000000000001</v>
      </c>
    </row>
    <row spans="1:6" r="10">
      <c s="4" r="A10" t="s">
        <v>280</v>
      </c>
      <c s="8" r="D10" t="n">
        <v>-9.5</v>
      </c>
      <c s="8" r="F10" t="n">
        <v>-59.7</v>
      </c>
    </row>
    <row spans="1:6" r="11">
      <c s="4" r="A11" t="s">
        <v>281</v>
      </c>
      <c s="8" r="B11" t="n">
        <v>6.1</v>
      </c>
      <c s="8" r="D11" t="n">
        <v>6.1</v>
      </c>
      <c s="8" r="F11" t="n">
        <v>17.8</v>
      </c>
    </row>
    <row spans="1:6" r="12">
      <c s="4" r="A12" t="s">
        <v>282</v>
      </c>
    </row>
    <row spans="1:6" r="13">
      <c s="3" r="A13" t="s">
        <v>277</v>
      </c>
    </row>
    <row spans="1:6" r="14">
      <c s="4" r="A14" t="s">
        <v>278</v>
      </c>
      <c s="6" r="D14" t="n">
        <v>0</v>
      </c>
      <c s="8" r="E14" t="n">
        <v>15.4</v>
      </c>
      <c s="8" r="F14" t="n">
        <v>15.4</v>
      </c>
    </row>
    <row spans="1:6" r="15">
      <c s="4" r="A15" t="s">
        <v>255</v>
      </c>
      <c s="6" r="D15" t="n">
        <v>0</v>
      </c>
      <c s="6" r="F15" t="n">
        <v>3</v>
      </c>
    </row>
    <row spans="1:6" r="16">
      <c s="4" r="A16" t="s">
        <v>279</v>
      </c>
      <c s="6" r="D16" t="n">
        <v>0</v>
      </c>
      <c s="8" r="F16" t="n">
        <v>-15.4</v>
      </c>
    </row>
    <row spans="1:6" r="17">
      <c s="4" r="A17" t="s">
        <v>280</v>
      </c>
      <c s="6" r="D17" t="n">
        <v>0</v>
      </c>
      <c s="6" r="F17" t="n">
        <v>-3</v>
      </c>
    </row>
    <row spans="1:6" r="18">
      <c s="4" r="A18" t="s">
        <v>281</v>
      </c>
      <c s="6" r="B18" t="n">
        <v>0</v>
      </c>
      <c s="6" r="D18" t="n">
        <v>0</v>
      </c>
      <c s="6" r="F18" t="n">
        <v>0</v>
      </c>
    </row>
    <row spans="1:6" r="19">
      <c s="4" r="A19" t="s">
        <v>283</v>
      </c>
    </row>
    <row spans="1:6" r="20">
      <c s="3" r="A20" t="s">
        <v>277</v>
      </c>
    </row>
    <row spans="1:6" r="21">
      <c s="4" r="A21" t="s">
        <v>278</v>
      </c>
      <c s="8" r="D21" t="n">
        <v>2.5</v>
      </c>
      <c s="8" r="E21" t="n">
        <v>5.5</v>
      </c>
      <c s="8" r="F21" t="n">
        <v>5.5</v>
      </c>
    </row>
    <row spans="1:6" r="22">
      <c s="4" r="A22" t="s">
        <v>255</v>
      </c>
      <c s="8" r="D22" t="n">
        <v>11.1</v>
      </c>
      <c s="8" r="F22" t="n">
        <v>80.40000000000001</v>
      </c>
    </row>
    <row spans="1:6" r="23">
      <c s="4" r="A23" t="s">
        <v>279</v>
      </c>
      <c s="8" r="D23" t="n">
        <v>-4.6</v>
      </c>
      <c s="8" r="F23" t="n">
        <v>-34.6</v>
      </c>
    </row>
    <row spans="1:6" r="24">
      <c s="4" r="A24" t="s">
        <v>280</v>
      </c>
      <c s="8" r="D24" t="n">
        <v>-8.9</v>
      </c>
      <c s="8" r="F24" t="n">
        <v>-48.8</v>
      </c>
    </row>
    <row spans="1:6" r="25">
      <c s="4" r="A25" t="s">
        <v>281</v>
      </c>
      <c s="8" r="B25" t="n">
        <v>0.1</v>
      </c>
      <c s="8" r="D25" t="n">
        <v>0.1</v>
      </c>
      <c s="8" r="F25" t="n">
        <v>2.5</v>
      </c>
    </row>
    <row spans="1:6" r="26">
      <c s="4" r="A26" t="s">
        <v>284</v>
      </c>
    </row>
    <row spans="1:6" r="27">
      <c s="3" r="A27" t="s">
        <v>277</v>
      </c>
    </row>
    <row spans="1:6" r="28">
      <c s="4" r="A28" t="s">
        <v>278</v>
      </c>
      <c s="6" r="D28" t="n">
        <v>12</v>
      </c>
      <c s="6" r="E28" t="n">
        <v>1</v>
      </c>
      <c s="6" r="F28" t="n">
        <v>1</v>
      </c>
    </row>
    <row spans="1:6" r="29">
      <c s="4" r="A29" t="s">
        <v>255</v>
      </c>
      <c s="8" r="D29" t="n">
        <v>22.4</v>
      </c>
      <c s="8" r="F29" t="n">
        <v>47.3</v>
      </c>
    </row>
    <row spans="1:6" r="30">
      <c s="4" r="A30" t="s">
        <v>279</v>
      </c>
      <c s="8" r="D30" t="n">
        <v>-28.4</v>
      </c>
      <c s="8" r="F30" t="n">
        <v>-30.8</v>
      </c>
    </row>
    <row spans="1:6" r="31">
      <c s="4" r="A31" t="s">
        <v>280</v>
      </c>
      <c s="6" r="D31" t="n">
        <v>0</v>
      </c>
      <c s="8" r="F31" t="n">
        <v>-5.5</v>
      </c>
    </row>
    <row spans="1:6" r="32">
      <c s="4" r="A32" t="s">
        <v>281</v>
      </c>
      <c s="6" r="B32" t="n">
        <v>6</v>
      </c>
      <c s="6" r="D32" t="n">
        <v>6</v>
      </c>
      <c s="6" r="F32" t="n">
        <v>12</v>
      </c>
    </row>
    <row spans="1:6" r="33">
      <c s="4" r="A33" t="s">
        <v>285</v>
      </c>
    </row>
    <row spans="1:6" r="34">
      <c s="3" r="A34" t="s">
        <v>277</v>
      </c>
    </row>
    <row spans="1:6" r="35">
      <c s="4" r="A35" t="s">
        <v>278</v>
      </c>
      <c s="8" r="D35" t="n">
        <v>3.3</v>
      </c>
      <c s="7" r="E35" t="n">
        <v>0.6</v>
      </c>
      <c s="8" r="F35" t="n">
        <v>0.6</v>
      </c>
    </row>
    <row spans="1:6" r="36">
      <c s="4" r="A36" t="s">
        <v>255</v>
      </c>
      <c s="8" r="D36" t="n">
        <v>2.4</v>
      </c>
      <c s="8" r="F36" t="n">
        <v>15.2</v>
      </c>
    </row>
    <row spans="1:6" r="37">
      <c s="4" r="A37" t="s">
        <v>279</v>
      </c>
      <c s="8" r="D37" t="n">
        <v>-5.1</v>
      </c>
      <c s="8" r="F37" t="n">
        <v>-10.1</v>
      </c>
    </row>
    <row spans="1:6" r="38">
      <c s="4" r="A38" t="s">
        <v>280</v>
      </c>
      <c s="8" r="D38" t="n">
        <v>-0.6</v>
      </c>
      <c s="8" r="F38" t="n">
        <v>-2.4</v>
      </c>
    </row>
    <row spans="1:6" r="39">
      <c s="4" r="A39" t="s">
        <v>281</v>
      </c>
      <c s="9" r="B39" t="n">
        <v>0</v>
      </c>
      <c s="9" r="D39" t="n">
        <v>0</v>
      </c>
      <c s="7" r="F39"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6</v>
      </c>
      <c s="2" r="B1" t="s">
        <v>287</v>
      </c>
      <c s="2" r="C1" t="s">
        <v>2</v>
      </c>
      <c s="2" r="D1" t="s">
        <v>25</v>
      </c>
    </row>
    <row spans="1:4" r="2">
      <c s="3" r="A2" t="s">
        <v>288</v>
      </c>
    </row>
    <row spans="1:4" r="3">
      <c s="4" r="A3" t="s">
        <v>37</v>
      </c>
      <c s="7" r="C3" t="n">
        <v>453.4</v>
      </c>
      <c s="7" r="D3" t="n">
        <v>434.2</v>
      </c>
    </row>
    <row spans="1:4" r="4">
      <c s="3" r="A4" t="s">
        <v>289</v>
      </c>
    </row>
    <row spans="1:4" r="5">
      <c s="4" r="A5" t="s">
        <v>37</v>
      </c>
      <c s="8" r="C5" t="n">
        <v>3.6</v>
      </c>
    </row>
    <row spans="1:4" r="6">
      <c s="4" r="A6" t="s">
        <v>290</v>
      </c>
    </row>
    <row spans="1:4" r="7">
      <c s="3" r="A7" t="s">
        <v>288</v>
      </c>
    </row>
    <row spans="1:4" r="8">
      <c s="4" r="A8" t="s">
        <v>27</v>
      </c>
      <c s="7" r="B8" t="n">
        <v>-11.5</v>
      </c>
    </row>
    <row spans="1:4" r="9">
      <c s="4" r="A9" t="s">
        <v>107</v>
      </c>
      <c s="6" r="B9" t="n">
        <v>34</v>
      </c>
    </row>
    <row spans="1:4" r="10">
      <c s="4" r="A10" t="s">
        <v>30</v>
      </c>
      <c s="8" r="B10" t="n">
        <v>32.9</v>
      </c>
    </row>
    <row spans="1:4" r="11">
      <c s="4" r="A11" t="s">
        <v>291</v>
      </c>
      <c s="8" r="B11" t="n">
        <v>3.1</v>
      </c>
    </row>
    <row spans="1:4" r="12">
      <c s="4" r="A12" t="s">
        <v>35</v>
      </c>
      <c s="8" r="B12" t="n">
        <v>26.3</v>
      </c>
    </row>
    <row spans="1:4" r="13">
      <c s="4" r="A13" t="s">
        <v>37</v>
      </c>
      <c s="8" r="B13" t="n">
        <v>129.4</v>
      </c>
    </row>
    <row spans="1:4" r="14">
      <c s="4" r="A14" t="s">
        <v>292</v>
      </c>
      <c s="6" r="B14" t="n">
        <v>267</v>
      </c>
    </row>
    <row spans="1:4" r="15">
      <c s="4" r="A15" t="s">
        <v>293</v>
      </c>
      <c s="8" r="B15" t="n">
        <v>88.09999999999999</v>
      </c>
    </row>
    <row spans="1:4" r="16">
      <c s="4" r="A16" t="s">
        <v>31</v>
      </c>
      <c s="6" r="B16" t="n">
        <v>7</v>
      </c>
    </row>
    <row spans="1:4" r="17">
      <c s="4" r="A17" t="s">
        <v>39</v>
      </c>
      <c s="8" r="B17" t="n">
        <v>2.3</v>
      </c>
    </row>
    <row spans="1:4" r="18">
      <c s="4" r="A18" t="s">
        <v>294</v>
      </c>
      <c s="8" r="B18" t="n">
        <v>601.6</v>
      </c>
    </row>
    <row spans="1:4" r="19">
      <c s="4" r="A19" t="s">
        <v>295</v>
      </c>
      <c s="8" r="B19" t="n">
        <v>16.2</v>
      </c>
    </row>
    <row spans="1:4" r="20">
      <c s="4" r="A20" t="s">
        <v>47</v>
      </c>
      <c s="8" r="B20" t="n">
        <v>54.3</v>
      </c>
    </row>
    <row spans="1:4" r="21">
      <c s="4" r="A21" t="s">
        <v>296</v>
      </c>
      <c s="8" r="B21" t="n">
        <v>70.5</v>
      </c>
    </row>
    <row spans="1:4" r="22">
      <c s="4" r="A22" t="s">
        <v>297</v>
      </c>
      <c s="8" r="B22" t="n">
        <v>531.1</v>
      </c>
    </row>
    <row spans="1:4" r="23">
      <c s="4" r="A23" t="s">
        <v>298</v>
      </c>
      <c s="8" r="B23" t="n">
        <v>519.6</v>
      </c>
    </row>
    <row spans="1:4" r="24">
      <c s="3" r="A24" t="s">
        <v>289</v>
      </c>
    </row>
    <row spans="1:4" r="25">
      <c s="4" r="A25" t="s">
        <v>27</v>
      </c>
      <c s="6" r="C25" t="n">
        <v>0</v>
      </c>
    </row>
    <row spans="1:4" r="26">
      <c s="4" r="A26" t="s">
        <v>107</v>
      </c>
      <c s="6" r="C26" t="n">
        <v>0</v>
      </c>
    </row>
    <row spans="1:4" r="27">
      <c s="4" r="A27" t="s">
        <v>30</v>
      </c>
      <c s="6" r="C27" t="n">
        <v>0</v>
      </c>
    </row>
    <row spans="1:4" r="28">
      <c s="4" r="A28" t="s">
        <v>291</v>
      </c>
      <c s="8" r="C28" t="n">
        <v>-2.1</v>
      </c>
    </row>
    <row spans="1:4" r="29">
      <c s="4" r="A29" t="s">
        <v>35</v>
      </c>
      <c s="6" r="C29" t="n">
        <v>-2</v>
      </c>
    </row>
    <row spans="1:4" r="30">
      <c s="4" r="A30" t="s">
        <v>37</v>
      </c>
      <c s="8" r="C30" t="n">
        <v>3.6</v>
      </c>
    </row>
    <row spans="1:4" r="31">
      <c s="4" r="A31" t="s">
        <v>292</v>
      </c>
      <c s="6" r="C31" t="n">
        <v>0</v>
      </c>
    </row>
    <row spans="1:4" r="32">
      <c s="4" r="A32" t="s">
        <v>293</v>
      </c>
      <c s="8" r="C32" t="n">
        <v>1.1</v>
      </c>
    </row>
    <row spans="1:4" r="33">
      <c s="4" r="A33" t="s">
        <v>31</v>
      </c>
      <c s="7" r="C33" t="n">
        <v>-0.1</v>
      </c>
    </row>
    <row spans="1:4" r="34">
      <c s="4" r="A34" t="s">
        <v>39</v>
      </c>
      <c s="4" r="C34" t="s">
        <v>50</v>
      </c>
    </row>
    <row spans="1:4" r="35">
      <c s="4" r="A35" t="s">
        <v>294</v>
      </c>
      <c s="7" r="C35" t="n">
        <v>0.5</v>
      </c>
    </row>
    <row spans="1:4" r="36">
      <c s="4" r="A36" t="s">
        <v>295</v>
      </c>
      <c s="8" r="C36" t="n">
        <v>0.5</v>
      </c>
    </row>
    <row spans="1:4" r="37">
      <c s="4" r="A37" t="s">
        <v>47</v>
      </c>
      <c s="6" r="C37" t="n">
        <v>0</v>
      </c>
    </row>
    <row spans="1:4" r="38">
      <c s="4" r="A38" t="s">
        <v>296</v>
      </c>
      <c s="8" r="C38" t="n">
        <v>0.5</v>
      </c>
    </row>
    <row spans="1:4" r="39">
      <c s="4" r="A39" t="s">
        <v>297</v>
      </c>
      <c s="6" r="C39" t="n">
        <v>0</v>
      </c>
    </row>
    <row spans="1:4" r="40">
      <c s="4" r="A40" t="s">
        <v>298</v>
      </c>
      <c s="6" r="C40" t="n">
        <v>0</v>
      </c>
    </row>
    <row spans="1:4" r="41">
      <c s="4" r="A41" t="s">
        <v>299</v>
      </c>
      <c s="7" r="B41" t="n">
        <v>5.6</v>
      </c>
    </row>
    <row spans="1:4" r="42">
      <c s="4" r="A42" t="s">
        <v>300</v>
      </c>
      <c s="4" r="B42" t="s">
        <v>301</v>
      </c>
    </row>
    <row spans="1:4" r="43">
      <c s="4" r="A43" t="s">
        <v>302</v>
      </c>
      <c s="9" r="B43" t="n">
        <v>42</v>
      </c>
    </row>
    <row spans="1:4" r="44">
      <c s="4" r="A44" t="s">
        <v>303</v>
      </c>
      <c s="8" r="B44" t="n">
        <v>17.8</v>
      </c>
    </row>
    <row spans="1:4" r="45">
      <c s="4" r="A45" t="s">
        <v>304</v>
      </c>
      <c s="7" r="C45" t="n">
        <v>0.1</v>
      </c>
    </row>
    <row spans="1:4" r="46">
      <c s="4" r="A46" t="s">
        <v>305</v>
      </c>
    </row>
    <row spans="1:4" r="47">
      <c s="3" r="A47" t="s">
        <v>288</v>
      </c>
    </row>
    <row spans="1:4" r="48">
      <c s="4" r="A48" t="s">
        <v>293</v>
      </c>
      <c s="7" r="B48" t="n">
        <v>54.7</v>
      </c>
    </row>
    <row spans="1:4" r="49">
      <c s="3" r="A49" t="s">
        <v>289</v>
      </c>
    </row>
    <row spans="1:4" r="50">
      <c s="4" r="A50" t="s">
        <v>306</v>
      </c>
      <c s="4" r="B50" t="s">
        <v>307</v>
      </c>
    </row>
    <row spans="1:4" r="51">
      <c s="4" r="A51" t="s">
        <v>308</v>
      </c>
    </row>
    <row spans="1:4" r="52">
      <c s="3" r="A52" t="s">
        <v>288</v>
      </c>
    </row>
    <row spans="1:4" r="53">
      <c s="4" r="A53" t="s">
        <v>293</v>
      </c>
      <c s="7" r="B53" t="n">
        <v>7.7</v>
      </c>
    </row>
    <row spans="1:4" r="54">
      <c s="3" r="A54" t="s">
        <v>289</v>
      </c>
    </row>
    <row spans="1:4" r="55">
      <c s="4" r="A55" t="s">
        <v>306</v>
      </c>
      <c s="4" r="B55" t="s">
        <v>309</v>
      </c>
    </row>
    <row spans="1:4" r="56">
      <c s="4" r="A56" t="s">
        <v>310</v>
      </c>
    </row>
    <row spans="1:4" r="57">
      <c s="3" r="A57" t="s">
        <v>288</v>
      </c>
    </row>
    <row spans="1:4" r="58">
      <c s="4" r="A58" t="s">
        <v>293</v>
      </c>
      <c s="7" r="B58" t="n">
        <v>25.7</v>
      </c>
    </row>
    <row spans="1:4" r="59">
      <c s="4" r="A59" t="s">
        <v>311</v>
      </c>
    </row>
    <row spans="1:4" r="60">
      <c s="3" r="A60" t="s">
        <v>288</v>
      </c>
    </row>
    <row spans="1:4" r="61">
      <c s="4" r="A61" t="s">
        <v>27</v>
      </c>
      <c s="8" r="B61" t="n">
        <v>-11.5</v>
      </c>
    </row>
    <row spans="1:4" r="62">
      <c s="4" r="A62" t="s">
        <v>107</v>
      </c>
      <c s="6" r="B62" t="n">
        <v>34</v>
      </c>
    </row>
    <row spans="1:4" r="63">
      <c s="4" r="A63" t="s">
        <v>30</v>
      </c>
      <c s="8" r="B63" t="n">
        <v>32.9</v>
      </c>
    </row>
    <row spans="1:4" r="64">
      <c s="4" r="A64" t="s">
        <v>291</v>
      </c>
      <c s="8" r="B64" t="n">
        <v>5.2</v>
      </c>
    </row>
    <row spans="1:4" r="65">
      <c s="4" r="A65" t="s">
        <v>35</v>
      </c>
      <c s="8" r="B65" t="n">
        <v>28.3</v>
      </c>
    </row>
    <row spans="1:4" r="66">
      <c s="4" r="A66" t="s">
        <v>37</v>
      </c>
      <c s="8" r="B66" t="n">
        <v>125.8</v>
      </c>
    </row>
    <row spans="1:4" r="67">
      <c s="4" r="A67" t="s">
        <v>292</v>
      </c>
      <c s="6" r="B67" t="n">
        <v>267</v>
      </c>
    </row>
    <row spans="1:4" r="68">
      <c s="4" r="A68" t="s">
        <v>293</v>
      </c>
      <c s="6" r="B68" t="n">
        <v>87</v>
      </c>
    </row>
    <row spans="1:4" r="69">
      <c s="4" r="A69" t="s">
        <v>31</v>
      </c>
      <c s="8" r="B69" t="n">
        <v>7.1</v>
      </c>
    </row>
    <row spans="1:4" r="70">
      <c s="4" r="A70" t="s">
        <v>39</v>
      </c>
      <c s="8" r="B70" t="n">
        <v>2.3</v>
      </c>
    </row>
    <row spans="1:4" r="71">
      <c s="4" r="A71" t="s">
        <v>294</v>
      </c>
      <c s="8" r="B71" t="n">
        <v>601.1</v>
      </c>
    </row>
    <row spans="1:4" r="72">
      <c s="4" r="A72" t="s">
        <v>295</v>
      </c>
      <c s="8" r="B72" t="n">
        <v>15.7</v>
      </c>
    </row>
    <row spans="1:4" r="73">
      <c s="4" r="A73" t="s">
        <v>47</v>
      </c>
      <c s="8" r="B73" t="n">
        <v>54.3</v>
      </c>
    </row>
    <row spans="1:4" r="74">
      <c s="4" r="A74" t="s">
        <v>296</v>
      </c>
      <c s="6" r="B74" t="n">
        <v>70</v>
      </c>
    </row>
    <row spans="1:4" r="75">
      <c s="4" r="A75" t="s">
        <v>297</v>
      </c>
      <c s="8" r="B75" t="n">
        <v>531.1</v>
      </c>
    </row>
    <row spans="1:4" r="76">
      <c s="4" r="A76" t="s">
        <v>298</v>
      </c>
      <c s="7" r="B76" t="n">
        <v>51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2</v>
      </c>
      <c s="2" r="B1" t="s">
        <v>287</v>
      </c>
      <c s="2" r="C1" t="s">
        <v>2</v>
      </c>
      <c s="2" r="D1" t="s">
        <v>71</v>
      </c>
    </row>
    <row spans="1:4" r="2">
      <c s="3" r="A2" t="s">
        <v>313</v>
      </c>
    </row>
    <row spans="1:4" r="3">
      <c s="4" r="A3" t="s">
        <v>314</v>
      </c>
      <c s="7" r="B3" t="n">
        <v>531.1</v>
      </c>
    </row>
    <row spans="1:4" r="4">
      <c s="4" r="A4" t="s">
        <v>315</v>
      </c>
      <c s="8" r="B4" t="n">
        <v>519.6</v>
      </c>
    </row>
    <row spans="1:4" r="5">
      <c s="4" r="A5" t="s">
        <v>316</v>
      </c>
      <c s="7" r="B5" t="n">
        <v>14.7</v>
      </c>
    </row>
    <row spans="1:4" r="6">
      <c s="4" r="A6" t="s">
        <v>317</v>
      </c>
      <c s="4" r="B6" t="s">
        <v>318</v>
      </c>
    </row>
    <row spans="1:4" r="7">
      <c s="4" r="A7" t="s">
        <v>319</v>
      </c>
      <c s="9" r="B7" t="n">
        <v>44</v>
      </c>
    </row>
    <row spans="1:4" r="8">
      <c s="4" r="A8" t="s">
        <v>320</v>
      </c>
      <c s="9" r="C8" t="n">
        <v>0</v>
      </c>
      <c s="7" r="D8"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033.1</v>
      </c>
      <c s="7" r="C4" t="n">
        <v>929.3</v>
      </c>
      <c s="7" r="D4" t="n">
        <v>3337.2</v>
      </c>
      <c s="7" r="E4" t="n">
        <v>3187.5</v>
      </c>
    </row>
    <row spans="1:5" r="5">
      <c s="4" r="A5" t="s">
        <v>74</v>
      </c>
      <c s="8" r="B5" t="n">
        <v>320.1</v>
      </c>
      <c s="8" r="C5" t="n">
        <v>263.8</v>
      </c>
      <c s="8" r="D5" t="n">
        <v>1068.6</v>
      </c>
      <c s="8" r="E5" t="n">
        <v>966.6</v>
      </c>
    </row>
    <row spans="1:5" r="6">
      <c s="4" r="A6" t="s">
        <v>75</v>
      </c>
      <c s="6" r="B6" t="n">
        <v>713</v>
      </c>
      <c s="8" r="C6" t="n">
        <v>665.5</v>
      </c>
      <c s="8" r="D6" t="n">
        <v>2268.6</v>
      </c>
      <c s="8" r="E6" t="n">
        <v>2220.9</v>
      </c>
    </row>
    <row spans="1:5" r="7">
      <c s="4" r="A7" t="s">
        <v>76</v>
      </c>
      <c s="8" r="B7" t="n">
        <v>578.7</v>
      </c>
      <c s="8" r="C7" t="n">
        <v>541.5</v>
      </c>
      <c s="8" r="D7" t="n">
        <v>1731.9</v>
      </c>
      <c s="8" r="E7" t="n">
        <v>1641.7</v>
      </c>
    </row>
    <row spans="1:5" r="8">
      <c s="4" r="A8" t="s">
        <v>77</v>
      </c>
      <c s="8" r="B8" t="n">
        <v>134.3</v>
      </c>
      <c s="6" r="C8" t="n">
        <v>124</v>
      </c>
      <c s="8" r="D8" t="n">
        <v>536.7</v>
      </c>
      <c s="8" r="E8" t="n">
        <v>579.2</v>
      </c>
    </row>
    <row spans="1:5" r="9">
      <c s="4" r="A9" t="s">
        <v>78</v>
      </c>
      <c s="8" r="B9" t="n">
        <v>-6.5</v>
      </c>
      <c s="8" r="C9" t="n">
        <v>-1.2</v>
      </c>
      <c s="8" r="D9" t="n">
        <v>-19.5</v>
      </c>
      <c s="8" r="E9" t="n">
        <v>-0.1</v>
      </c>
    </row>
    <row spans="1:5" r="10">
      <c s="4" r="A10" t="s">
        <v>79</v>
      </c>
      <c s="8" r="B10" t="n">
        <v>127.8</v>
      </c>
      <c s="8" r="C10" t="n">
        <v>122.8</v>
      </c>
      <c s="8" r="D10" t="n">
        <v>517.2</v>
      </c>
      <c s="8" r="E10" t="n">
        <v>579.1</v>
      </c>
    </row>
    <row spans="1:5" r="11">
      <c s="4" r="A11" t="s">
        <v>80</v>
      </c>
      <c s="8" r="B11" t="n">
        <v>15.3</v>
      </c>
      <c s="8" r="C11" t="n">
        <v>34.7</v>
      </c>
      <c s="8" r="D11" t="n">
        <v>138.2</v>
      </c>
      <c s="8" r="E11" t="n">
        <v>188.4</v>
      </c>
    </row>
    <row spans="1:5" r="12">
      <c s="4" r="A12" t="s">
        <v>81</v>
      </c>
      <c s="7" r="B12" t="n">
        <v>112.5</v>
      </c>
      <c s="7" r="C12" t="n">
        <v>88.09999999999999</v>
      </c>
      <c s="9" r="D12" t="n">
        <v>379</v>
      </c>
      <c s="7" r="E12" t="n">
        <v>390.7</v>
      </c>
    </row>
    <row spans="1:5" r="13">
      <c s="3" r="A13" t="s">
        <v>82</v>
      </c>
    </row>
    <row spans="1:5" r="14">
      <c s="4" r="A14" t="s">
        <v>83</v>
      </c>
      <c s="10" r="B14" t="n">
        <v>0.4</v>
      </c>
      <c s="10" r="C14" t="n">
        <v>0.32</v>
      </c>
      <c s="10" r="D14" t="n">
        <v>1.37</v>
      </c>
      <c s="10" r="E14" t="n">
        <v>1.42</v>
      </c>
    </row>
    <row spans="1:5" r="15">
      <c s="4" r="A15" t="s">
        <v>84</v>
      </c>
      <c s="10" r="B15" t="n">
        <v>0.4</v>
      </c>
      <c s="10" r="C15" t="n">
        <v>0.32</v>
      </c>
      <c s="10" r="D15" t="n">
        <v>1.36</v>
      </c>
      <c s="10" r="E15" t="n">
        <v>1.41</v>
      </c>
    </row>
    <row spans="1:5" r="16">
      <c s="3" r="A16" t="s">
        <v>85</v>
      </c>
    </row>
    <row spans="1:5" r="17">
      <c s="4" r="A17" t="s">
        <v>86</v>
      </c>
      <c s="8" r="B17" t="n">
        <v>277.8</v>
      </c>
      <c s="8" r="C17" t="n">
        <v>275.9</v>
      </c>
      <c s="8" r="D17" t="n">
        <v>277.4</v>
      </c>
      <c s="8" r="E17" t="n">
        <v>275.5</v>
      </c>
    </row>
    <row spans="1:5" r="18">
      <c s="4" r="A18" t="s">
        <v>87</v>
      </c>
      <c s="8" r="B18" t="n">
        <v>279.5</v>
      </c>
      <c s="8" r="C18" t="n">
        <v>277.4</v>
      </c>
      <c s="8" r="D18" t="n">
        <v>278.7</v>
      </c>
      <c s="8" r="E18" t="n">
        <v>276.8</v>
      </c>
    </row>
    <row spans="1:5" r="19">
      <c s="4" r="A19" t="s">
        <v>88</v>
      </c>
      <c s="11" r="B19" t="n">
        <v>0.3375</v>
      </c>
      <c s="11" r="C19" t="n">
        <v>0.3375</v>
      </c>
      <c s="11" r="D19" t="n">
        <v>1.0125</v>
      </c>
      <c s="11" r="E19" t="n">
        <v>1.0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21</v>
      </c>
      <c s="2" r="B1" t="s">
        <v>1</v>
      </c>
    </row>
    <row spans="1:2" r="2">
      <c s="2" r="B2" t="s">
        <v>322</v>
      </c>
    </row>
    <row spans="1:2" r="3">
      <c s="3" r="A3" t="s">
        <v>323</v>
      </c>
    </row>
    <row spans="1:2" r="4">
      <c s="4" r="A4" t="s">
        <v>324</v>
      </c>
      <c s="7" r="B4" t="n">
        <v>434.2</v>
      </c>
    </row>
    <row spans="1:2" r="5">
      <c s="4" r="A5" t="s">
        <v>325</v>
      </c>
      <c s="8" r="B5" t="n">
        <v>15.6</v>
      </c>
    </row>
    <row spans="1:2" r="6">
      <c s="4" r="A6" t="s">
        <v>326</v>
      </c>
      <c s="8" r="B6" t="n">
        <v>3.6</v>
      </c>
    </row>
    <row spans="1:2" r="7">
      <c s="4" r="A7" t="s">
        <v>327</v>
      </c>
      <c s="8" r="B7" t="n">
        <v>453.4</v>
      </c>
    </row>
    <row spans="1:2" r="8">
      <c s="4" r="A8" t="s">
        <v>328</v>
      </c>
    </row>
    <row spans="1:2" r="9">
      <c s="3" r="A9" t="s">
        <v>323</v>
      </c>
    </row>
    <row spans="1:2" r="10">
      <c s="4" r="A10" t="s">
        <v>324</v>
      </c>
      <c s="8" r="B10" t="n">
        <v>308.4</v>
      </c>
    </row>
    <row spans="1:2" r="11">
      <c s="4" r="A11" t="s">
        <v>325</v>
      </c>
      <c s="8" r="B11" t="n">
        <v>15.8</v>
      </c>
    </row>
    <row spans="1:2" r="12">
      <c s="4" r="A12" t="s">
        <v>326</v>
      </c>
      <c s="6" r="B12" t="n">
        <v>0</v>
      </c>
    </row>
    <row spans="1:2" r="13">
      <c s="4" r="A13" t="s">
        <v>327</v>
      </c>
      <c s="8" r="B13" t="n">
        <v>324.2</v>
      </c>
    </row>
    <row spans="1:2" r="14">
      <c s="4" r="A14" t="s">
        <v>329</v>
      </c>
    </row>
    <row spans="1:2" r="15">
      <c s="3" r="A15" t="s">
        <v>323</v>
      </c>
    </row>
    <row spans="1:2" r="16">
      <c s="4" r="A16" t="s">
        <v>324</v>
      </c>
      <c s="8" r="B16" t="n">
        <v>125.8</v>
      </c>
    </row>
    <row spans="1:2" r="17">
      <c s="4" r="A17" t="s">
        <v>325</v>
      </c>
      <c s="8" r="B17" t="n">
        <v>-0.2</v>
      </c>
    </row>
    <row spans="1:2" r="18">
      <c s="4" r="A18" t="s">
        <v>326</v>
      </c>
      <c s="8" r="B18" t="n">
        <v>3.6</v>
      </c>
    </row>
    <row spans="1:2" r="19">
      <c s="4" r="A19" t="s">
        <v>327</v>
      </c>
      <c s="7" r="B19" t="n">
        <v>1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5</v>
      </c>
    </row>
    <row spans="1:3" r="2">
      <c s="3" r="A2" t="s">
        <v>331</v>
      </c>
    </row>
    <row spans="1:3" r="3">
      <c s="4" r="A3" t="s">
        <v>332</v>
      </c>
      <c s="7" r="B3" t="n">
        <v>88.09999999999999</v>
      </c>
      <c s="9" r="C3" t="n">
        <v>87</v>
      </c>
    </row>
    <row spans="1:3" r="4">
      <c s="4" r="A4" t="s">
        <v>333</v>
      </c>
      <c s="8" r="B4" t="n">
        <v>-15.1</v>
      </c>
      <c s="8" r="C4" t="n">
        <v>-3.9</v>
      </c>
    </row>
    <row spans="1:3" r="5">
      <c s="4" r="A5" t="s">
        <v>334</v>
      </c>
      <c s="6" r="B5" t="n">
        <v>73</v>
      </c>
      <c s="8" r="C5" t="n">
        <v>83.09999999999999</v>
      </c>
    </row>
    <row spans="1:3" r="6">
      <c s="3" r="A6" t="s">
        <v>335</v>
      </c>
    </row>
    <row spans="1:3" r="7">
      <c s="4" r="A7" t="s">
        <v>336</v>
      </c>
      <c s="8" r="B7" t="n">
        <v>364.9</v>
      </c>
      <c s="8" r="C7" t="n">
        <v>363.8</v>
      </c>
    </row>
    <row spans="1:3" r="8">
      <c s="4" r="A8" t="s">
        <v>337</v>
      </c>
      <c s="8" r="B8" t="n">
        <v>349.8</v>
      </c>
      <c s="8" r="C8" t="n">
        <v>359.9</v>
      </c>
    </row>
    <row spans="1:3" r="9">
      <c s="4" r="A9" t="s">
        <v>292</v>
      </c>
    </row>
    <row spans="1:3" r="10">
      <c s="3" r="A10" t="s">
        <v>335</v>
      </c>
    </row>
    <row spans="1:3" r="11">
      <c s="4" r="A11" t="s">
        <v>338</v>
      </c>
      <c s="8" r="B11" t="n">
        <v>276.8</v>
      </c>
      <c s="8" r="C11" t="n">
        <v>276.8</v>
      </c>
    </row>
    <row spans="1:3" r="12">
      <c s="4" r="A12" t="s">
        <v>339</v>
      </c>
    </row>
    <row spans="1:3" r="13">
      <c s="3" r="A13" t="s">
        <v>331</v>
      </c>
    </row>
    <row spans="1:3" r="14">
      <c s="4" r="A14" t="s">
        <v>332</v>
      </c>
      <c s="8" r="B14" t="n">
        <v>54.7</v>
      </c>
      <c s="8" r="C14" t="n">
        <v>54.7</v>
      </c>
    </row>
    <row spans="1:3" r="15">
      <c s="4" r="A15" t="s">
        <v>333</v>
      </c>
      <c s="8" r="B15" t="n">
        <v>-4.5</v>
      </c>
      <c s="8" r="C15" t="n">
        <v>-0.8</v>
      </c>
    </row>
    <row spans="1:3" r="16">
      <c s="4" r="A16" t="s">
        <v>334</v>
      </c>
      <c s="8" r="B16" t="n">
        <v>50.2</v>
      </c>
      <c s="8" r="C16" t="n">
        <v>53.9</v>
      </c>
    </row>
    <row spans="1:3" r="17">
      <c s="4" r="A17" t="s">
        <v>340</v>
      </c>
    </row>
    <row spans="1:3" r="18">
      <c s="3" r="A18" t="s">
        <v>331</v>
      </c>
    </row>
    <row spans="1:3" r="19">
      <c s="4" r="A19" t="s">
        <v>332</v>
      </c>
      <c s="8" r="B19" t="n">
        <v>7.7</v>
      </c>
      <c s="8" r="C19" t="n">
        <v>7.7</v>
      </c>
    </row>
    <row spans="1:3" r="20">
      <c s="4" r="A20" t="s">
        <v>333</v>
      </c>
      <c s="8" r="B20" t="n">
        <v>-7.7</v>
      </c>
      <c s="8" r="C20" t="n">
        <v>-2.6</v>
      </c>
    </row>
    <row spans="1:3" r="21">
      <c s="4" r="A21" t="s">
        <v>334</v>
      </c>
      <c s="6" r="B21" t="n">
        <v>0</v>
      </c>
      <c s="8" r="C21" t="n">
        <v>5.1</v>
      </c>
    </row>
    <row spans="1:3" r="22">
      <c s="4" r="A22" t="s">
        <v>341</v>
      </c>
    </row>
    <row spans="1:3" r="23">
      <c s="3" r="A23" t="s">
        <v>331</v>
      </c>
    </row>
    <row spans="1:3" r="24">
      <c s="4" r="A24" t="s">
        <v>332</v>
      </c>
      <c s="8" r="B24" t="n">
        <v>25.7</v>
      </c>
      <c s="8" r="C24" t="n">
        <v>24.6</v>
      </c>
    </row>
    <row spans="1:3" r="25">
      <c s="4" r="A25" t="s">
        <v>333</v>
      </c>
      <c s="8" r="B25" t="n">
        <v>-2.9</v>
      </c>
      <c s="8" r="C25" t="n">
        <v>-0.5</v>
      </c>
    </row>
    <row spans="1:3" r="26">
      <c s="4" r="A26" t="s">
        <v>334</v>
      </c>
      <c s="7" r="B26" t="n">
        <v>22.8</v>
      </c>
      <c s="7" r="C26" t="n">
        <v>2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25</v>
      </c>
    </row>
    <row spans="1:3" r="2">
      <c s="3" r="A2" t="s">
        <v>151</v>
      </c>
    </row>
    <row spans="1:3" r="3">
      <c s="4" r="A3" t="s">
        <v>343</v>
      </c>
      <c s="7" r="B3" t="n">
        <v>2.1</v>
      </c>
    </row>
    <row spans="1:3" r="4">
      <c s="12" r="A4" t="n">
        <v>2017</v>
      </c>
      <c s="8" r="B4" t="n">
        <v>7.2</v>
      </c>
    </row>
    <row spans="1:3" r="5">
      <c s="12" r="A5" t="n">
        <v>2018</v>
      </c>
      <c s="8" r="B5" t="n">
        <v>6.7</v>
      </c>
    </row>
    <row spans="1:3" r="6">
      <c s="12" r="A6" t="n">
        <v>2019</v>
      </c>
      <c s="8" r="B6" t="n">
        <v>6.7</v>
      </c>
    </row>
    <row spans="1:3" r="7">
      <c s="12" r="A7" t="n">
        <v>2020</v>
      </c>
      <c s="8" r="B7" t="n">
        <v>6.4</v>
      </c>
    </row>
    <row spans="1:3" r="8">
      <c s="12" r="A8" t="n">
        <v>2021</v>
      </c>
      <c s="8" r="B8" t="n">
        <v>6.1</v>
      </c>
    </row>
    <row spans="1:3" r="9">
      <c s="4" r="A9" t="s">
        <v>344</v>
      </c>
      <c s="8" r="B9" t="n">
        <v>37.8</v>
      </c>
    </row>
    <row spans="1:3" r="10">
      <c s="4" r="A10" t="s">
        <v>334</v>
      </c>
      <c s="9" r="B10" t="n">
        <v>73</v>
      </c>
      <c s="7" r="C10" t="n">
        <v>83.0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4"/>
  </cols>
  <sheetData>
    <row spans="1:2" r="1">
      <c s="1" r="A1" t="s">
        <v>345</v>
      </c>
      <c s="2" r="B1" t="s">
        <v>1</v>
      </c>
    </row>
    <row spans="1:2" r="2">
      <c s="2" r="B2" t="s">
        <v>2</v>
      </c>
    </row>
    <row spans="1:2" r="3">
      <c s="4" r="A3" t="s">
        <v>339</v>
      </c>
    </row>
    <row spans="1:2" r="4">
      <c s="3" r="A4" t="s">
        <v>346</v>
      </c>
    </row>
    <row spans="1:2" r="5">
      <c s="4" r="A5" t="s">
        <v>347</v>
      </c>
      <c s="4" r="B5" t="s">
        <v>348</v>
      </c>
    </row>
    <row spans="1:2" r="6">
      <c s="4" r="A6" t="s">
        <v>349</v>
      </c>
    </row>
    <row spans="1:2" r="7">
      <c s="3" r="A7" t="s">
        <v>346</v>
      </c>
    </row>
    <row spans="1:2" r="8">
      <c s="4" r="A8" t="s">
        <v>347</v>
      </c>
      <c s="4" r="B8" t="s">
        <v>350</v>
      </c>
    </row>
    <row spans="1:2" r="9">
      <c s="4" r="A9" t="s">
        <v>351</v>
      </c>
    </row>
    <row spans="1:2" r="10">
      <c s="3" r="A10" t="s">
        <v>346</v>
      </c>
    </row>
    <row spans="1:2" r="11">
      <c s="4" r="A11" t="s">
        <v>347</v>
      </c>
      <c s="4" r="B11"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70</v>
      </c>
      <c s="2" r="D1" t="s">
        <v>1</v>
      </c>
    </row>
    <row spans="1:5" r="2">
      <c s="2" r="B2" t="s">
        <v>2</v>
      </c>
      <c s="2" r="C2" t="s">
        <v>71</v>
      </c>
      <c s="2" r="D2" t="s">
        <v>2</v>
      </c>
      <c s="2" r="E2" t="s">
        <v>71</v>
      </c>
    </row>
    <row spans="1:5" r="3">
      <c s="3" r="A3" t="s">
        <v>354</v>
      </c>
    </row>
    <row spans="1:5" r="4">
      <c s="4" r="A4" t="s">
        <v>355</v>
      </c>
      <c s="7" r="D4" t="n">
        <v>2489.9</v>
      </c>
      <c s="7" r="E4" t="n">
        <v>2420.6</v>
      </c>
    </row>
    <row spans="1:5" r="5">
      <c s="4" r="A5" t="s">
        <v>81</v>
      </c>
      <c s="7" r="B5" t="n">
        <v>112.5</v>
      </c>
      <c s="7" r="C5" t="n">
        <v>88.09999999999999</v>
      </c>
      <c s="6" r="D5" t="n">
        <v>379</v>
      </c>
      <c s="8" r="E5" t="n">
        <v>390.7</v>
      </c>
    </row>
    <row spans="1:5" r="6">
      <c s="4" r="A6" t="s">
        <v>356</v>
      </c>
      <c s="8" r="B6" t="n">
        <v>16.2</v>
      </c>
      <c s="6" r="C6" t="n">
        <v>-4</v>
      </c>
      <c s="8" r="D6" t="n">
        <v>-14.4</v>
      </c>
      <c s="8" r="E6" t="n">
        <v>-65.59999999999999</v>
      </c>
    </row>
    <row spans="1:5" r="7">
      <c s="4" r="A7" t="s">
        <v>357</v>
      </c>
      <c s="8" r="D7" t="n">
        <v>-3.4</v>
      </c>
      <c s="8" r="E7" t="n">
        <v>6.9</v>
      </c>
    </row>
    <row spans="1:5" r="8">
      <c s="4" r="A8" t="s">
        <v>102</v>
      </c>
      <c s="8" r="D8" t="n">
        <v>65.7</v>
      </c>
      <c s="8" r="E8" t="n">
        <v>71.5</v>
      </c>
    </row>
    <row spans="1:5" r="9">
      <c s="4" r="A9" t="s">
        <v>103</v>
      </c>
      <c s="8" r="D9" t="n">
        <v>-10.3</v>
      </c>
      <c s="8" r="E9" t="n">
        <v>-4.7</v>
      </c>
    </row>
    <row spans="1:5" r="10">
      <c s="4" r="A10" t="s">
        <v>358</v>
      </c>
      <c s="8" r="D10" t="n">
        <v>-281.1</v>
      </c>
      <c s="8" r="E10" t="n">
        <v>-279.1</v>
      </c>
    </row>
    <row spans="1:5" r="11">
      <c s="4" r="A11" t="s">
        <v>359</v>
      </c>
      <c s="7" r="B11" t="n">
        <v>2625.4</v>
      </c>
      <c s="7" r="C11" t="n">
        <v>2540.3</v>
      </c>
      <c s="7" r="D11" t="n">
        <v>2625.4</v>
      </c>
      <c s="7" r="E11" t="n">
        <v>2540.3</v>
      </c>
    </row>
    <row spans="1:5" r="12">
      <c s="4" r="A12" t="s">
        <v>88</v>
      </c>
      <c s="11" r="B12" t="n">
        <v>0.3375</v>
      </c>
      <c s="11" r="C12" t="n">
        <v>0.3375</v>
      </c>
      <c s="11" r="D12" t="n">
        <v>1.0125</v>
      </c>
      <c s="11" r="E12" t="n">
        <v>1.0125</v>
      </c>
    </row>
    <row spans="1:5" r="13">
      <c s="4" r="A13" t="s">
        <v>360</v>
      </c>
    </row>
    <row spans="1:5" r="14">
      <c s="3" r="A14" t="s">
        <v>354</v>
      </c>
    </row>
    <row spans="1:5" r="15">
      <c s="4" r="A15" t="s">
        <v>361</v>
      </c>
      <c s="8" r="D15" t="n">
        <v>276.6</v>
      </c>
      <c s="8" r="E15" t="n">
        <v>274.4</v>
      </c>
    </row>
    <row spans="1:5" r="16">
      <c s="4" r="A16" t="s">
        <v>355</v>
      </c>
      <c s="7" r="D16" t="n">
        <v>2.8</v>
      </c>
      <c s="7" r="E16" t="n">
        <v>2.7</v>
      </c>
    </row>
    <row spans="1:5" r="17">
      <c s="4" r="A17" t="s">
        <v>362</v>
      </c>
      <c s="8" r="D17" t="n">
        <v>1.3</v>
      </c>
      <c s="8" r="E17" t="n">
        <v>1.7</v>
      </c>
    </row>
    <row spans="1:5" r="18">
      <c s="4" r="A18" t="s">
        <v>357</v>
      </c>
      <c s="9" r="D18" t="n">
        <v>0</v>
      </c>
      <c s="7" r="E18" t="n">
        <v>0.1</v>
      </c>
    </row>
    <row spans="1:5" r="19">
      <c s="4" r="A19" t="s">
        <v>363</v>
      </c>
      <c s="8" r="B19" t="n">
        <v>277.9</v>
      </c>
      <c s="8" r="C19" t="n">
        <v>276.1</v>
      </c>
      <c s="8" r="D19" t="n">
        <v>277.9</v>
      </c>
      <c s="8" r="E19" t="n">
        <v>276.1</v>
      </c>
    </row>
    <row spans="1:5" r="20">
      <c s="4" r="A20" t="s">
        <v>359</v>
      </c>
      <c s="7" r="B20" t="n">
        <v>2.8</v>
      </c>
      <c s="7" r="C20" t="n">
        <v>2.8</v>
      </c>
      <c s="7" r="D20" t="n">
        <v>2.8</v>
      </c>
      <c s="7" r="E20" t="n">
        <v>2.8</v>
      </c>
    </row>
    <row spans="1:5" r="21">
      <c s="4" r="A21" t="s">
        <v>364</v>
      </c>
    </row>
    <row spans="1:5" r="22">
      <c s="3" r="A22" t="s">
        <v>354</v>
      </c>
    </row>
    <row spans="1:5" r="23">
      <c s="4" r="A23" t="s">
        <v>355</v>
      </c>
      <c s="8" r="D23" t="n">
        <v>2754.4</v>
      </c>
      <c s="8" r="E23" t="n">
        <v>2646.1</v>
      </c>
    </row>
    <row spans="1:5" r="24">
      <c s="4" r="A24" t="s">
        <v>357</v>
      </c>
      <c s="8" r="D24" t="n">
        <v>-3.4</v>
      </c>
      <c s="8" r="E24" t="n">
        <v>6.8</v>
      </c>
    </row>
    <row spans="1:5" r="25">
      <c s="4" r="A25" t="s">
        <v>102</v>
      </c>
      <c s="8" r="D25" t="n">
        <v>65.7</v>
      </c>
      <c s="8" r="E25" t="n">
        <v>71.5</v>
      </c>
    </row>
    <row spans="1:5" r="26">
      <c s="4" r="A26" t="s">
        <v>103</v>
      </c>
      <c s="8" r="D26" t="n">
        <v>-10.3</v>
      </c>
      <c s="8" r="E26" t="n">
        <v>-4.7</v>
      </c>
    </row>
    <row spans="1:5" r="27">
      <c s="4" r="A27" t="s">
        <v>359</v>
      </c>
      <c s="8" r="B27" t="n">
        <v>2806.4</v>
      </c>
      <c s="8" r="C27" t="n">
        <v>2719.7</v>
      </c>
      <c s="8" r="D27" t="n">
        <v>2806.4</v>
      </c>
      <c s="8" r="E27" t="n">
        <v>2719.7</v>
      </c>
    </row>
    <row spans="1:5" r="28">
      <c s="4" r="A28" t="s">
        <v>365</v>
      </c>
    </row>
    <row spans="1:5" r="29">
      <c s="3" r="A29" t="s">
        <v>354</v>
      </c>
    </row>
    <row spans="1:5" r="30">
      <c s="4" r="A30" t="s">
        <v>355</v>
      </c>
      <c s="8" r="D30" t="n">
        <v>-189.6</v>
      </c>
      <c s="8" r="E30" t="n">
        <v>-219.5</v>
      </c>
    </row>
    <row spans="1:5" r="31">
      <c s="4" r="A31" t="s">
        <v>81</v>
      </c>
      <c s="6" r="D31" t="n">
        <v>379</v>
      </c>
      <c s="8" r="E31" t="n">
        <v>390.7</v>
      </c>
    </row>
    <row spans="1:5" r="32">
      <c s="4" r="A32" t="s">
        <v>358</v>
      </c>
      <c s="8" r="D32" t="n">
        <v>-281.1</v>
      </c>
      <c s="8" r="E32" t="n">
        <v>-279.1</v>
      </c>
    </row>
    <row spans="1:5" r="33">
      <c s="4" r="A33" t="s">
        <v>359</v>
      </c>
      <c s="8" r="B33" t="n">
        <v>-91.7</v>
      </c>
      <c s="8" r="C33" t="n">
        <v>-107.9</v>
      </c>
      <c s="8" r="D33" t="n">
        <v>-91.7</v>
      </c>
      <c s="8" r="E33" t="n">
        <v>-107.9</v>
      </c>
    </row>
    <row spans="1:5" r="34">
      <c s="4" r="A34" t="s">
        <v>366</v>
      </c>
    </row>
    <row spans="1:5" r="35">
      <c s="3" r="A35" t="s">
        <v>354</v>
      </c>
    </row>
    <row spans="1:5" r="36">
      <c s="4" r="A36" t="s">
        <v>355</v>
      </c>
      <c s="8" r="D36" t="n">
        <v>-77.7</v>
      </c>
      <c s="8" r="E36" t="n">
        <v>-8.699999999999999</v>
      </c>
    </row>
    <row spans="1:5" r="37">
      <c s="4" r="A37" t="s">
        <v>356</v>
      </c>
      <c s="8" r="D37" t="n">
        <v>-14.4</v>
      </c>
      <c s="8" r="E37" t="n">
        <v>-65.59999999999999</v>
      </c>
    </row>
    <row spans="1:5" r="38">
      <c s="4" r="A38" t="s">
        <v>359</v>
      </c>
      <c s="7" r="B38" t="n">
        <v>-92.09999999999999</v>
      </c>
      <c s="7" r="C38" t="n">
        <v>-74.3</v>
      </c>
      <c s="7" r="D38" t="n">
        <v>-92.09999999999999</v>
      </c>
      <c s="7" r="E38" t="n">
        <v>-7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70</v>
      </c>
      <c s="2" r="D1" t="s">
        <v>1</v>
      </c>
    </row>
    <row spans="1:5" r="2">
      <c s="2" r="B2" t="s">
        <v>2</v>
      </c>
      <c s="2" r="C2" t="s">
        <v>71</v>
      </c>
      <c s="2" r="D2" t="s">
        <v>2</v>
      </c>
      <c s="2" r="E2" t="s">
        <v>71</v>
      </c>
    </row>
    <row spans="1:5" r="3">
      <c s="3" r="A3" t="s">
        <v>368</v>
      </c>
    </row>
    <row spans="1:5" r="4">
      <c s="4" r="A4" t="s">
        <v>355</v>
      </c>
      <c s="7" r="D4" t="n">
        <v>2489.9</v>
      </c>
      <c s="7" r="E4" t="n">
        <v>2420.6</v>
      </c>
    </row>
    <row spans="1:5" r="5">
      <c s="4" r="A5" t="s">
        <v>369</v>
      </c>
      <c s="8" r="D5" t="n">
        <v>-10.6</v>
      </c>
      <c s="8" r="E5" t="n">
        <v>-61.2</v>
      </c>
    </row>
    <row spans="1:5" r="6">
      <c s="4" r="A6" t="s">
        <v>370</v>
      </c>
      <c s="8" r="D6" t="n">
        <v>3.8</v>
      </c>
      <c s="8" r="E6" t="n">
        <v>4.4</v>
      </c>
    </row>
    <row spans="1:5" r="7">
      <c s="4" r="A7" t="s">
        <v>95</v>
      </c>
      <c s="7" r="B7" t="n">
        <v>16.2</v>
      </c>
      <c s="9" r="C7" t="n">
        <v>-4</v>
      </c>
      <c s="8" r="D7" t="n">
        <v>-14.4</v>
      </c>
      <c s="8" r="E7" t="n">
        <v>-65.59999999999999</v>
      </c>
    </row>
    <row spans="1:5" r="8">
      <c s="4" r="A8" t="s">
        <v>359</v>
      </c>
      <c s="8" r="B8" t="n">
        <v>2625.4</v>
      </c>
      <c s="8" r="C8" t="n">
        <v>2540.3</v>
      </c>
      <c s="8" r="D8" t="n">
        <v>2625.4</v>
      </c>
      <c s="8" r="E8" t="n">
        <v>2540.3</v>
      </c>
    </row>
    <row spans="1:5" r="9">
      <c s="4" r="A9" t="s">
        <v>371</v>
      </c>
      <c s="8" r="B9" t="n">
        <v>1.6</v>
      </c>
      <c s="8" r="C9" t="n">
        <v>-3.2</v>
      </c>
      <c s="8" r="D9" t="n">
        <v>1.6</v>
      </c>
      <c s="8" r="E9" t="n">
        <v>-3.2</v>
      </c>
    </row>
    <row spans="1:5" r="10">
      <c s="4" r="A10" t="s">
        <v>372</v>
      </c>
      <c s="8" r="D10" t="n">
        <v>-1.9</v>
      </c>
      <c s="8" r="E10" t="n">
        <v>-2.3</v>
      </c>
    </row>
    <row spans="1:5" r="11">
      <c s="4" r="A11" t="s">
        <v>373</v>
      </c>
      <c s="8" r="B11" t="n">
        <v>0.5</v>
      </c>
      <c s="8" r="C11" t="n">
        <v>1.5</v>
      </c>
      <c s="8" r="D11" t="n">
        <v>0.5</v>
      </c>
      <c s="8" r="E11" t="n">
        <v>1.5</v>
      </c>
    </row>
    <row spans="1:5" r="12">
      <c s="4" r="A12" t="s">
        <v>374</v>
      </c>
    </row>
    <row spans="1:5" r="13">
      <c s="3" r="A13" t="s">
        <v>368</v>
      </c>
    </row>
    <row spans="1:5" r="14">
      <c s="4" r="A14" t="s">
        <v>355</v>
      </c>
      <c s="8" r="D14" t="n">
        <v>4.4</v>
      </c>
      <c s="8" r="E14" t="n">
        <v>0.6</v>
      </c>
    </row>
    <row spans="1:5" r="15">
      <c s="4" r="A15" t="s">
        <v>369</v>
      </c>
      <c s="8" r="D15" t="n">
        <v>-4.4</v>
      </c>
      <c s="8" r="E15" t="n">
        <v>9.6</v>
      </c>
    </row>
    <row spans="1:5" r="16">
      <c s="4" r="A16" t="s">
        <v>370</v>
      </c>
      <c s="8" r="D16" t="n">
        <v>3.8</v>
      </c>
      <c s="8" r="E16" t="n">
        <v>4.4</v>
      </c>
    </row>
    <row spans="1:5" r="17">
      <c s="4" r="A17" t="s">
        <v>95</v>
      </c>
      <c s="8" r="D17" t="n">
        <v>-8.199999999999999</v>
      </c>
      <c s="8" r="E17" t="n">
        <v>5.2</v>
      </c>
    </row>
    <row spans="1:5" r="18">
      <c s="4" r="A18" t="s">
        <v>359</v>
      </c>
      <c s="8" r="B18" t="n">
        <v>-3.8</v>
      </c>
      <c s="8" r="C18" t="n">
        <v>5.8</v>
      </c>
      <c s="8" r="D18" t="n">
        <v>-3.8</v>
      </c>
      <c s="8" r="E18" t="n">
        <v>5.8</v>
      </c>
    </row>
    <row spans="1:5" r="19">
      <c s="4" r="A19" t="s">
        <v>375</v>
      </c>
    </row>
    <row spans="1:5" r="20">
      <c s="3" r="A20" t="s">
        <v>368</v>
      </c>
    </row>
    <row spans="1:5" r="21">
      <c s="4" r="A21" t="s">
        <v>355</v>
      </c>
      <c s="8" r="D21" t="n">
        <v>0.5</v>
      </c>
      <c s="8" r="E21" t="n">
        <v>1.8</v>
      </c>
    </row>
    <row spans="1:5" r="22">
      <c s="4" r="A22" t="s">
        <v>369</v>
      </c>
      <c s="8" r="D22" t="n">
        <v>-1.5</v>
      </c>
      <c s="8" r="E22" t="n">
        <v>-1.1</v>
      </c>
    </row>
    <row spans="1:5" r="23">
      <c s="4" r="A23" t="s">
        <v>370</v>
      </c>
      <c s="6" r="D23" t="n">
        <v>0</v>
      </c>
      <c s="6" r="E23" t="n">
        <v>0</v>
      </c>
    </row>
    <row spans="1:5" r="24">
      <c s="4" r="A24" t="s">
        <v>95</v>
      </c>
      <c s="8" r="D24" t="n">
        <v>-1.5</v>
      </c>
      <c s="8" r="E24" t="n">
        <v>-1.1</v>
      </c>
    </row>
    <row spans="1:5" r="25">
      <c s="4" r="A25" t="s">
        <v>359</v>
      </c>
      <c s="6" r="B25" t="n">
        <v>-1</v>
      </c>
      <c s="8" r="C25" t="n">
        <v>0.7</v>
      </c>
      <c s="6" r="D25" t="n">
        <v>-1</v>
      </c>
      <c s="8" r="E25" t="n">
        <v>0.7</v>
      </c>
    </row>
    <row spans="1:5" r="26">
      <c s="4" r="A26" t="s">
        <v>376</v>
      </c>
    </row>
    <row spans="1:5" r="27">
      <c s="3" r="A27" t="s">
        <v>368</v>
      </c>
    </row>
    <row spans="1:5" r="28">
      <c s="4" r="A28" t="s">
        <v>355</v>
      </c>
      <c s="8" r="D28" t="n">
        <v>-81.7</v>
      </c>
      <c s="8" r="E28" t="n">
        <v>-9.199999999999999</v>
      </c>
    </row>
    <row spans="1:5" r="29">
      <c s="4" r="A29" t="s">
        <v>369</v>
      </c>
      <c s="8" r="D29" t="n">
        <v>-4.7</v>
      </c>
      <c s="8" r="E29" t="n">
        <v>-69.7</v>
      </c>
    </row>
    <row spans="1:5" r="30">
      <c s="4" r="A30" t="s">
        <v>370</v>
      </c>
      <c s="6" r="D30" t="n">
        <v>0</v>
      </c>
      <c s="6" r="E30" t="n">
        <v>0</v>
      </c>
    </row>
    <row spans="1:5" r="31">
      <c s="4" r="A31" t="s">
        <v>95</v>
      </c>
      <c s="8" r="D31" t="n">
        <v>-4.7</v>
      </c>
      <c s="8" r="E31" t="n">
        <v>-69.7</v>
      </c>
    </row>
    <row spans="1:5" r="32">
      <c s="4" r="A32" t="s">
        <v>359</v>
      </c>
      <c s="8" r="B32" t="n">
        <v>-86.40000000000001</v>
      </c>
      <c s="8" r="C32" t="n">
        <v>-78.90000000000001</v>
      </c>
      <c s="8" r="D32" t="n">
        <v>-86.40000000000001</v>
      </c>
      <c s="8" r="E32" t="n">
        <v>-78.90000000000001</v>
      </c>
    </row>
    <row spans="1:5" r="33">
      <c s="4" r="A33" t="s">
        <v>377</v>
      </c>
    </row>
    <row spans="1:5" r="34">
      <c s="3" r="A34" t="s">
        <v>368</v>
      </c>
    </row>
    <row spans="1:5" r="35">
      <c s="4" r="A35" t="s">
        <v>355</v>
      </c>
      <c s="8" r="D35" t="n">
        <v>-0.9</v>
      </c>
      <c s="8" r="E35" t="n">
        <v>-1.9</v>
      </c>
    </row>
    <row spans="1:5" r="36">
      <c s="4" r="A36" t="s">
        <v>369</v>
      </c>
      <c s="6" r="D36" t="n">
        <v>0</v>
      </c>
      <c s="6" r="E36" t="n">
        <v>0</v>
      </c>
    </row>
    <row spans="1:5" r="37">
      <c s="4" r="A37" t="s">
        <v>370</v>
      </c>
      <c s="6" r="D37" t="n">
        <v>0</v>
      </c>
      <c s="6" r="E37" t="n">
        <v>0</v>
      </c>
    </row>
    <row spans="1:5" r="38">
      <c s="4" r="A38" t="s">
        <v>95</v>
      </c>
      <c s="6" r="D38" t="n">
        <v>0</v>
      </c>
      <c s="6" r="E38" t="n">
        <v>0</v>
      </c>
    </row>
    <row spans="1:5" r="39">
      <c s="4" r="A39" t="s">
        <v>359</v>
      </c>
      <c s="8" r="B39" t="n">
        <v>-0.9</v>
      </c>
      <c s="8" r="C39" t="n">
        <v>-1.9</v>
      </c>
      <c s="8" r="D39" t="n">
        <v>-0.9</v>
      </c>
      <c s="8" r="E39" t="n">
        <v>-1.9</v>
      </c>
    </row>
    <row spans="1:5" r="40">
      <c s="4" r="A40" t="s">
        <v>334</v>
      </c>
    </row>
    <row spans="1:5" r="41">
      <c s="3" r="A41" t="s">
        <v>368</v>
      </c>
    </row>
    <row spans="1:5" r="42">
      <c s="4" r="A42" t="s">
        <v>355</v>
      </c>
      <c s="8" r="D42" t="n">
        <v>-77.7</v>
      </c>
      <c s="8" r="E42" t="n">
        <v>-8.699999999999999</v>
      </c>
    </row>
    <row spans="1:5" r="43">
      <c s="4" r="A43" t="s">
        <v>95</v>
      </c>
      <c s="8" r="D43" t="n">
        <v>-14.4</v>
      </c>
      <c s="8" r="E43" t="n">
        <v>-65.59999999999999</v>
      </c>
    </row>
    <row spans="1:5" r="44">
      <c s="4" r="A44" t="s">
        <v>359</v>
      </c>
      <c s="7" r="B44" t="n">
        <v>-92.09999999999999</v>
      </c>
      <c s="7" r="C44" t="n">
        <v>-74.3</v>
      </c>
      <c s="7" r="D44" t="n">
        <v>-92.09999999999999</v>
      </c>
      <c s="7" r="E44" t="n">
        <v>-7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70</v>
      </c>
      <c s="2" r="D1" t="s">
        <v>1</v>
      </c>
    </row>
    <row spans="1:5" r="2">
      <c s="2" r="B2" t="s">
        <v>2</v>
      </c>
      <c s="2" r="C2" t="s">
        <v>71</v>
      </c>
      <c s="2" r="D2" t="s">
        <v>2</v>
      </c>
      <c s="2" r="E2" t="s">
        <v>71</v>
      </c>
    </row>
    <row spans="1:5" r="3">
      <c s="3" r="A3" t="s">
        <v>157</v>
      </c>
    </row>
    <row spans="1:5" r="4">
      <c s="4" r="A4" t="s">
        <v>81</v>
      </c>
      <c s="7" r="B4" t="n">
        <v>112.5</v>
      </c>
      <c s="7" r="C4" t="n">
        <v>88.09999999999999</v>
      </c>
      <c s="9" r="D4" t="n">
        <v>379</v>
      </c>
      <c s="7" r="E4" t="n">
        <v>390.7</v>
      </c>
    </row>
    <row spans="1:5" r="5">
      <c s="4" r="A5" t="s">
        <v>379</v>
      </c>
      <c s="8" r="B5" t="n">
        <v>277.8</v>
      </c>
      <c s="8" r="C5" t="n">
        <v>275.9</v>
      </c>
      <c s="8" r="D5" t="n">
        <v>277.4</v>
      </c>
      <c s="8" r="E5" t="n">
        <v>275.5</v>
      </c>
    </row>
    <row spans="1:5" r="6">
      <c s="4" r="A6" t="s">
        <v>380</v>
      </c>
      <c s="8" r="B6" t="n">
        <v>1.7</v>
      </c>
      <c s="8" r="C6" t="n">
        <v>1.5</v>
      </c>
      <c s="8" r="D6" t="n">
        <v>1.3</v>
      </c>
      <c s="8" r="E6" t="n">
        <v>1.3</v>
      </c>
    </row>
    <row spans="1:5" r="7">
      <c s="4" r="A7" t="s">
        <v>381</v>
      </c>
      <c s="8" r="B7" t="n">
        <v>279.5</v>
      </c>
      <c s="8" r="C7" t="n">
        <v>277.4</v>
      </c>
      <c s="8" r="D7" t="n">
        <v>278.7</v>
      </c>
      <c s="8" r="E7" t="n">
        <v>276.8</v>
      </c>
    </row>
    <row spans="1:5" r="8">
      <c s="3" r="A8" t="s">
        <v>82</v>
      </c>
    </row>
    <row spans="1:5" r="9">
      <c s="4" r="A9" t="s">
        <v>83</v>
      </c>
      <c s="10" r="B9" t="n">
        <v>0.4</v>
      </c>
      <c s="10" r="C9" t="n">
        <v>0.32</v>
      </c>
      <c s="10" r="D9" t="n">
        <v>1.37</v>
      </c>
      <c s="10" r="E9" t="n">
        <v>1.42</v>
      </c>
    </row>
    <row spans="1:5" r="10">
      <c s="4" r="A10" t="s">
        <v>84</v>
      </c>
      <c s="10" r="B10" t="n">
        <v>0.4</v>
      </c>
      <c s="10" r="C10" t="n">
        <v>0.32</v>
      </c>
      <c s="10" r="D10" t="n">
        <v>1.36</v>
      </c>
      <c s="10" r="E10" t="n">
        <v>1.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2</v>
      </c>
      <c s="2" r="B1" t="s">
        <v>1</v>
      </c>
    </row>
    <row spans="1:3" r="2">
      <c s="2" r="B2" t="s">
        <v>2</v>
      </c>
      <c s="2" r="C2" t="s">
        <v>71</v>
      </c>
    </row>
    <row spans="1:3" r="3">
      <c s="3" r="A3" t="s">
        <v>157</v>
      </c>
    </row>
    <row spans="1:3" r="4">
      <c s="4" r="A4" t="s">
        <v>383</v>
      </c>
      <c s="6" r="B4" t="n">
        <v>11</v>
      </c>
      <c s="8" r="C4" t="n">
        <v>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0</v>
      </c>
      <c s="2" r="D1" t="s">
        <v>1</v>
      </c>
    </row>
    <row spans="1:5" r="2">
      <c s="2" r="B2" t="s">
        <v>2</v>
      </c>
      <c s="2" r="C2" t="s">
        <v>71</v>
      </c>
      <c s="2" r="D2" t="s">
        <v>2</v>
      </c>
      <c s="2" r="E2" t="s">
        <v>71</v>
      </c>
    </row>
    <row spans="1:5" r="3">
      <c s="3" r="A3" t="s">
        <v>385</v>
      </c>
    </row>
    <row spans="1:5" r="4">
      <c s="4" r="A4" t="s">
        <v>386</v>
      </c>
      <c s="7" r="B4" t="n">
        <v>21.2</v>
      </c>
      <c s="7" r="C4" t="n">
        <v>24.4</v>
      </c>
      <c s="7" r="D4" t="n">
        <v>65.7</v>
      </c>
      <c s="7" r="E4" t="n">
        <v>71.5</v>
      </c>
    </row>
    <row spans="1:5" r="5">
      <c s="4" r="A5" t="s">
        <v>387</v>
      </c>
      <c s="7" r="B5" t="n">
        <v>5.6</v>
      </c>
      <c s="8" r="C5" t="n">
        <v>7.4</v>
      </c>
      <c s="7" r="D5" t="n">
        <v>19.8</v>
      </c>
      <c s="8" r="E5" t="n">
        <v>21.7</v>
      </c>
    </row>
    <row spans="1:5" r="6">
      <c s="4" r="A6" t="s">
        <v>258</v>
      </c>
    </row>
    <row spans="1:5" r="7">
      <c s="3" r="A7" t="s">
        <v>385</v>
      </c>
    </row>
    <row spans="1:5" r="8">
      <c s="4" r="A8" t="s">
        <v>386</v>
      </c>
      <c s="8" r="C8" t="n">
        <v>1.7</v>
      </c>
      <c s="8" r="E8" t="n">
        <v>4.5</v>
      </c>
    </row>
    <row spans="1:5" r="9">
      <c s="4" r="A9" t="s">
        <v>387</v>
      </c>
      <c s="7" r="C9" t="n">
        <v>0.6</v>
      </c>
      <c s="7" r="E9" t="n">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388</v>
      </c>
      <c s="2" r="B1" t="s">
        <v>1</v>
      </c>
    </row>
    <row spans="1:2" r="2">
      <c s="2" r="B2" t="s">
        <v>389</v>
      </c>
    </row>
    <row spans="1:2" r="3">
      <c s="3" r="A3" t="s">
        <v>390</v>
      </c>
    </row>
    <row spans="1:2" r="4">
      <c s="4" r="A4" t="s">
        <v>391</v>
      </c>
      <c s="8" r="B4" t="n">
        <v>13.5</v>
      </c>
    </row>
    <row spans="1:2" r="5">
      <c s="4" r="A5" t="s">
        <v>392</v>
      </c>
      <c s="8" r="B5" t="n">
        <v>4.4</v>
      </c>
    </row>
    <row spans="1:2" r="6">
      <c s="4" r="A6" t="s">
        <v>393</v>
      </c>
      <c s="8" r="B6" t="n">
        <v>-0.2</v>
      </c>
    </row>
    <row spans="1:2" r="7">
      <c s="4" r="A7" t="s">
        <v>394</v>
      </c>
      <c s="8" r="B7" t="n">
        <v>-1.7</v>
      </c>
    </row>
    <row spans="1:2" r="8">
      <c s="4" r="A8" t="s">
        <v>395</v>
      </c>
      <c s="6" r="B8" t="n">
        <v>16</v>
      </c>
    </row>
    <row spans="1:2" r="9">
      <c s="4" r="A9" t="s">
        <v>396</v>
      </c>
      <c s="8" r="B9" t="n">
        <v>15.4</v>
      </c>
    </row>
    <row spans="1:2" r="10">
      <c s="4" r="A10" t="s">
        <v>397</v>
      </c>
      <c s="8" r="B10" t="n">
        <v>8.800000000000001</v>
      </c>
    </row>
    <row spans="1:2" r="11">
      <c s="3" r="A11" t="s">
        <v>398</v>
      </c>
    </row>
    <row spans="1:2" r="12">
      <c s="4" r="A12" t="s">
        <v>399</v>
      </c>
      <c s="10" r="B12" t="n">
        <v>42.81</v>
      </c>
    </row>
    <row spans="1:2" r="13">
      <c s="4" r="A13" t="s">
        <v>400</v>
      </c>
      <c s="13" r="B13" t="n">
        <v>31.53</v>
      </c>
    </row>
    <row spans="1:2" r="14">
      <c s="4" r="A14" t="s">
        <v>401</v>
      </c>
      <c s="13" r="B14" t="n">
        <v>35.25</v>
      </c>
    </row>
    <row spans="1:2" r="15">
      <c s="4" r="A15" t="s">
        <v>402</v>
      </c>
      <c s="13" r="B15" t="n">
        <v>39.4</v>
      </c>
    </row>
    <row spans="1:2" r="16">
      <c s="4" r="A16" t="s">
        <v>403</v>
      </c>
      <c s="13" r="B16" t="n">
        <v>40.16</v>
      </c>
    </row>
    <row spans="1:2" r="17">
      <c s="4" r="A17" t="s">
        <v>404</v>
      </c>
      <c s="13" r="B17" t="n">
        <v>41.62</v>
      </c>
    </row>
    <row spans="1:2" r="18">
      <c s="4" r="A18" t="s">
        <v>405</v>
      </c>
      <c s="10" r="B18" t="n">
        <v>4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70</v>
      </c>
      <c s="2" r="D1" t="s">
        <v>1</v>
      </c>
    </row>
    <row spans="1:5" r="2">
      <c s="2" r="B2" t="s">
        <v>2</v>
      </c>
      <c s="2" r="C2" t="s">
        <v>71</v>
      </c>
      <c s="2" r="D2" t="s">
        <v>2</v>
      </c>
      <c s="2" r="E2" t="s">
        <v>71</v>
      </c>
    </row>
    <row spans="1:5" r="3">
      <c s="3" r="A3" t="s">
        <v>90</v>
      </c>
    </row>
    <row spans="1:5" r="4">
      <c s="4" r="A4" t="s">
        <v>81</v>
      </c>
      <c s="7" r="B4" t="n">
        <v>112.5</v>
      </c>
      <c s="7" r="C4" t="n">
        <v>88.09999999999999</v>
      </c>
      <c s="9" r="D4" t="n">
        <v>379</v>
      </c>
      <c s="7" r="E4" t="n">
        <v>390.7</v>
      </c>
    </row>
    <row spans="1:5" r="5">
      <c s="3" r="A5" t="s">
        <v>91</v>
      </c>
    </row>
    <row spans="1:5" r="6">
      <c s="4" r="A6" t="s">
        <v>92</v>
      </c>
      <c s="8" r="B6" t="n">
        <v>-4.5</v>
      </c>
      <c s="8" r="C6" t="n">
        <v>-2.4</v>
      </c>
      <c s="8" r="D6" t="n">
        <v>-8.199999999999999</v>
      </c>
      <c s="8" r="E6" t="n">
        <v>5.2</v>
      </c>
    </row>
    <row spans="1:5" r="7">
      <c s="4" r="A7" t="s">
        <v>93</v>
      </c>
      <c s="8" r="B7" t="n">
        <v>0.4</v>
      </c>
      <c s="8" r="C7" t="n">
        <v>0.5</v>
      </c>
      <c s="8" r="D7" t="n">
        <v>-1.5</v>
      </c>
      <c s="8" r="E7" t="n">
        <v>-1.1</v>
      </c>
    </row>
    <row spans="1:5" r="8">
      <c s="4" r="A8" t="s">
        <v>94</v>
      </c>
      <c s="8" r="B8" t="n">
        <v>20.3</v>
      </c>
      <c s="8" r="C8" t="n">
        <v>-2.1</v>
      </c>
      <c s="8" r="D8" t="n">
        <v>-4.7</v>
      </c>
      <c s="8" r="E8" t="n">
        <v>-69.7</v>
      </c>
    </row>
    <row spans="1:5" r="9">
      <c s="4" r="A9" t="s">
        <v>95</v>
      </c>
      <c s="8" r="B9" t="n">
        <v>16.2</v>
      </c>
      <c s="6" r="C9" t="n">
        <v>-4</v>
      </c>
      <c s="8" r="D9" t="n">
        <v>-14.4</v>
      </c>
      <c s="8" r="E9" t="n">
        <v>-65.59999999999999</v>
      </c>
    </row>
    <row spans="1:5" r="10">
      <c s="4" r="A10" t="s">
        <v>96</v>
      </c>
      <c s="7" r="B10" t="n">
        <v>128.7</v>
      </c>
      <c s="7" r="C10" t="n">
        <v>84.09999999999999</v>
      </c>
      <c s="7" r="D10" t="n">
        <v>364.6</v>
      </c>
      <c s="7" r="E10" t="n">
        <v>3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s="1" r="A1" t="s">
        <v>406</v>
      </c>
      <c s="2" r="B1" t="s">
        <v>1</v>
      </c>
    </row>
    <row spans="1:4" r="2">
      <c s="2" r="B2" t="s">
        <v>2</v>
      </c>
      <c s="2" r="C2" t="s">
        <v>71</v>
      </c>
      <c s="2" r="D2" t="s">
        <v>25</v>
      </c>
    </row>
    <row spans="1:4" r="3">
      <c s="3" r="A3" t="s">
        <v>407</v>
      </c>
    </row>
    <row spans="1:4" r="4">
      <c s="4" r="A4" t="s">
        <v>408</v>
      </c>
      <c s="6" r="B4" t="n">
        <v>16</v>
      </c>
      <c s="8" r="D4" t="n">
        <v>13.5</v>
      </c>
    </row>
    <row spans="1:4" r="5">
      <c s="4" r="A5" t="s">
        <v>409</v>
      </c>
    </row>
    <row spans="1:4" r="6">
      <c s="3" r="A6" t="s">
        <v>407</v>
      </c>
    </row>
    <row spans="1:4" r="7">
      <c s="4" r="A7" t="s">
        <v>410</v>
      </c>
      <c s="7" r="B7" t="n">
        <v>28.3</v>
      </c>
    </row>
    <row spans="1:4" r="8">
      <c s="4" r="A8" t="s">
        <v>411</v>
      </c>
      <c s="4" r="B8" t="s">
        <v>412</v>
      </c>
    </row>
    <row spans="1:4" r="9">
      <c s="4" r="A9" t="s">
        <v>413</v>
      </c>
      <c s="10" r="B9" t="n">
        <v>5.64</v>
      </c>
      <c s="10" r="C9" t="n">
        <v>6.41</v>
      </c>
    </row>
    <row spans="1:4" r="10">
      <c s="4" r="A10" t="s">
        <v>414</v>
      </c>
      <c s="7" r="B10" t="n">
        <v>0.9</v>
      </c>
      <c s="7" r="C10" t="n">
        <v>9.4</v>
      </c>
    </row>
    <row spans="1:4" r="11">
      <c s="4" r="A11" t="s">
        <v>415</v>
      </c>
      <c s="8" r="B11" t="n">
        <v>7.5</v>
      </c>
      <c s="8" r="C11" t="n">
        <v>19.9</v>
      </c>
    </row>
    <row spans="1:4" r="12">
      <c s="4" r="A12" t="s">
        <v>416</v>
      </c>
      <c s="8" r="B12" t="n">
        <v>0.3</v>
      </c>
      <c s="8" r="C12" t="n">
        <v>3.6</v>
      </c>
    </row>
    <row spans="1:4" r="13">
      <c s="4" r="A13" t="s">
        <v>417</v>
      </c>
    </row>
    <row spans="1:4" r="14">
      <c s="3" r="A14" t="s">
        <v>407</v>
      </c>
    </row>
    <row spans="1:4" r="15">
      <c s="4" r="A15" t="s">
        <v>416</v>
      </c>
      <c s="7" r="B15" t="n">
        <v>13.8</v>
      </c>
      <c s="7" r="C15" t="n">
        <v>19.9</v>
      </c>
    </row>
    <row spans="1:4" r="16">
      <c s="4" r="A16" t="s">
        <v>418</v>
      </c>
    </row>
    <row spans="1:4" r="17">
      <c s="3" r="A17" t="s">
        <v>407</v>
      </c>
    </row>
    <row spans="1:4" r="18">
      <c s="4" r="A18" t="s">
        <v>413</v>
      </c>
      <c s="10" r="B18" t="n">
        <v>31.49</v>
      </c>
      <c s="10" r="C18" t="n">
        <v>36.26</v>
      </c>
    </row>
    <row spans="1:4" r="19">
      <c s="4" r="A19" t="s">
        <v>419</v>
      </c>
      <c s="7" r="B19" t="n">
        <v>73.7</v>
      </c>
    </row>
    <row spans="1:4" r="20">
      <c s="4" r="A20" t="s">
        <v>420</v>
      </c>
      <c s="4" r="B20" t="s">
        <v>350</v>
      </c>
    </row>
    <row spans="1:4" r="21">
      <c s="4" r="A21" t="s">
        <v>421</v>
      </c>
      <c s="7" r="B21" t="n">
        <v>44.1</v>
      </c>
      <c s="7" r="C21" t="n">
        <v>45.5</v>
      </c>
    </row>
    <row spans="1:4" r="22">
      <c s="4" r="A22" t="s">
        <v>422</v>
      </c>
      <c s="8" r="B22" t="n">
        <v>2.2</v>
      </c>
    </row>
    <row spans="1:4" r="23">
      <c s="4" r="A23" t="s">
        <v>423</v>
      </c>
    </row>
    <row spans="1:4" r="24">
      <c s="3" r="A24" t="s">
        <v>407</v>
      </c>
    </row>
    <row spans="1:4" r="25">
      <c s="4" r="A25" t="s">
        <v>413</v>
      </c>
      <c s="10" r="B25" t="n">
        <v>31.36</v>
      </c>
      <c s="10" r="C25" t="n">
        <v>36.28</v>
      </c>
    </row>
    <row spans="1:4" r="26">
      <c s="4" r="A26" t="s">
        <v>419</v>
      </c>
      <c s="7" r="B26" t="n">
        <v>16.9</v>
      </c>
    </row>
    <row spans="1:4" r="27">
      <c s="4" r="A27" t="s">
        <v>421</v>
      </c>
      <c s="7" r="B27" t="n">
        <v>1.4</v>
      </c>
      <c s="7" r="C27" t="n">
        <v>0.7</v>
      </c>
    </row>
    <row spans="1:4" r="28">
      <c s="4" r="A28" t="s">
        <v>424</v>
      </c>
      <c s="4" r="B28" t="s">
        <v>425</v>
      </c>
    </row>
    <row spans="1:4" r="29">
      <c s="4" r="A29" t="s">
        <v>422</v>
      </c>
      <c s="8" r="B29" t="n">
        <v>0.4</v>
      </c>
    </row>
    <row spans="1:4" r="30">
      <c s="4" r="A30" t="s">
        <v>426</v>
      </c>
    </row>
    <row spans="1:4" r="31">
      <c s="3" r="A31" t="s">
        <v>407</v>
      </c>
    </row>
    <row spans="1:4" r="32">
      <c s="4" r="A32" t="s">
        <v>408</v>
      </c>
      <c s="8" r="B32" t="n">
        <v>0.7</v>
      </c>
    </row>
    <row spans="1:4" r="33">
      <c s="4" r="A33" t="s">
        <v>422</v>
      </c>
      <c s="6" r="B33" t="n">
        <v>0</v>
      </c>
    </row>
    <row spans="1:4" r="34">
      <c s="4" r="A34" t="s">
        <v>427</v>
      </c>
    </row>
    <row spans="1:4" r="35">
      <c s="3" r="A35" t="s">
        <v>407</v>
      </c>
    </row>
    <row spans="1:4" r="36">
      <c s="4" r="A36" t="s">
        <v>408</v>
      </c>
      <c s="8" r="B36"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428</v>
      </c>
      <c s="2" r="B1" t="s">
        <v>1</v>
      </c>
    </row>
    <row spans="1:2" r="2">
      <c s="2" r="B2" t="s">
        <v>389</v>
      </c>
    </row>
    <row spans="1:2" r="3">
      <c s="4" r="A3" t="s">
        <v>418</v>
      </c>
    </row>
    <row spans="1:2" r="4">
      <c s="3" r="A4" t="s">
        <v>429</v>
      </c>
    </row>
    <row spans="1:2" r="5">
      <c s="4" r="A5" t="s">
        <v>361</v>
      </c>
      <c s="8" r="B5" t="n">
        <v>3.3</v>
      </c>
    </row>
    <row spans="1:2" r="6">
      <c s="4" r="A6" t="s">
        <v>430</v>
      </c>
      <c s="8" r="B6" t="n">
        <v>2.2</v>
      </c>
    </row>
    <row spans="1:2" r="7">
      <c s="4" r="A7" t="s">
        <v>431</v>
      </c>
      <c s="8" r="B7" t="n">
        <v>-1.4</v>
      </c>
    </row>
    <row spans="1:2" r="8">
      <c s="4" r="A8" t="s">
        <v>432</v>
      </c>
      <c s="8" r="B8" t="n">
        <v>-0.3</v>
      </c>
    </row>
    <row spans="1:2" r="9">
      <c s="4" r="A9" t="s">
        <v>363</v>
      </c>
      <c s="8" r="B9" t="n">
        <v>3.8</v>
      </c>
    </row>
    <row spans="1:2" r="10">
      <c s="3" r="A10" t="s">
        <v>433</v>
      </c>
    </row>
    <row spans="1:2" r="11">
      <c s="4" r="A11" t="s">
        <v>399</v>
      </c>
      <c s="10" r="B11" t="n">
        <v>52.39</v>
      </c>
    </row>
    <row spans="1:2" r="12">
      <c s="4" r="A12" t="s">
        <v>400</v>
      </c>
      <c s="13" r="B12" t="n">
        <v>31.49</v>
      </c>
    </row>
    <row spans="1:2" r="13">
      <c s="4" r="A13" t="s">
        <v>434</v>
      </c>
      <c s="13" r="B13" t="n">
        <v>32.36</v>
      </c>
    </row>
    <row spans="1:2" r="14">
      <c s="4" r="A14" t="s">
        <v>435</v>
      </c>
      <c s="13" r="B14" t="n">
        <v>38.51</v>
      </c>
    </row>
    <row spans="1:2" r="15">
      <c s="4" r="A15" t="s">
        <v>403</v>
      </c>
      <c s="10" r="B15" t="n">
        <v>48.59</v>
      </c>
    </row>
    <row spans="1:2" r="16">
      <c s="4" r="A16" t="s">
        <v>423</v>
      </c>
    </row>
    <row spans="1:2" r="17">
      <c s="3" r="A17" t="s">
        <v>429</v>
      </c>
    </row>
    <row spans="1:2" r="18">
      <c s="4" r="A18" t="s">
        <v>361</v>
      </c>
      <c s="8" r="B18" t="n">
        <v>1.1</v>
      </c>
    </row>
    <row spans="1:2" r="19">
      <c s="4" r="A19" t="s">
        <v>430</v>
      </c>
      <c s="8" r="B19" t="n">
        <v>0.4</v>
      </c>
    </row>
    <row spans="1:2" r="20">
      <c s="4" r="A20" t="s">
        <v>436</v>
      </c>
      <c s="8" r="B20" t="n">
        <v>0.1</v>
      </c>
    </row>
    <row spans="1:2" r="21">
      <c s="4" r="A21" t="s">
        <v>431</v>
      </c>
      <c s="8" r="B21" t="n">
        <v>-0.1</v>
      </c>
    </row>
    <row spans="1:2" r="22">
      <c s="4" r="A22" t="s">
        <v>432</v>
      </c>
      <c s="8" r="B22" t="n">
        <v>-0.1</v>
      </c>
    </row>
    <row spans="1:2" r="23">
      <c s="4" r="A23" t="s">
        <v>363</v>
      </c>
      <c s="8" r="B23" t="n">
        <v>1.5</v>
      </c>
    </row>
    <row spans="1:2" r="24">
      <c s="3" r="A24" t="s">
        <v>433</v>
      </c>
    </row>
    <row spans="1:2" r="25">
      <c s="4" r="A25" t="s">
        <v>399</v>
      </c>
      <c s="10" r="B25" t="n">
        <v>41.76</v>
      </c>
    </row>
    <row spans="1:2" r="26">
      <c s="4" r="A26" t="s">
        <v>400</v>
      </c>
      <c s="13" r="B26" t="n">
        <v>31.36</v>
      </c>
    </row>
    <row spans="1:2" r="27">
      <c s="4" r="A27" t="s">
        <v>437</v>
      </c>
      <c s="13" r="B27" t="n">
        <v>55.07</v>
      </c>
    </row>
    <row spans="1:2" r="28">
      <c s="4" r="A28" t="s">
        <v>434</v>
      </c>
      <c s="13" r="B28" t="n">
        <v>30.93</v>
      </c>
    </row>
    <row spans="1:2" r="29">
      <c s="4" r="A29" t="s">
        <v>435</v>
      </c>
      <c s="13" r="B29" t="n">
        <v>45.46</v>
      </c>
    </row>
    <row spans="1:2" r="30">
      <c s="4" r="A30" t="s">
        <v>403</v>
      </c>
      <c s="10" r="B30" t="n">
        <v>39.03</v>
      </c>
    </row>
    <row spans="1:2" r="31">
      <c s="4" r="A31" t="s">
        <v>438</v>
      </c>
      <c s="8" r="B31"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9</v>
      </c>
      <c s="2" r="B1" t="s">
        <v>2</v>
      </c>
      <c s="2" r="C1" t="s">
        <v>25</v>
      </c>
    </row>
    <row spans="1:3" r="2">
      <c s="3" r="A2" t="s">
        <v>440</v>
      </c>
    </row>
    <row spans="1:3" r="3">
      <c s="4" r="A3" t="s">
        <v>441</v>
      </c>
      <c s="9" r="B3" t="n">
        <v>15</v>
      </c>
      <c s="7" r="C3" t="n">
        <v>11.3</v>
      </c>
    </row>
    <row spans="1:3" r="4">
      <c s="3" r="A4" t="s">
        <v>442</v>
      </c>
    </row>
    <row spans="1:3" r="5">
      <c s="4" r="A5" t="s">
        <v>443</v>
      </c>
      <c s="8" r="B5" t="n">
        <v>877.5</v>
      </c>
      <c s="8" r="C5" t="n">
        <v>888.7</v>
      </c>
    </row>
    <row spans="1:3" r="6">
      <c s="4" r="A6" t="s">
        <v>444</v>
      </c>
      <c s="6" r="B6" t="n">
        <v>-9</v>
      </c>
      <c s="8" r="C6" t="n">
        <v>-9.6</v>
      </c>
    </row>
    <row spans="1:3" r="7">
      <c s="4" r="A7" t="s">
        <v>445</v>
      </c>
      <c s="8" r="B7" t="n">
        <v>868.5</v>
      </c>
      <c s="8" r="C7" t="n">
        <v>879.1</v>
      </c>
    </row>
    <row spans="1:3" r="8">
      <c s="4" r="A8" t="s">
        <v>446</v>
      </c>
    </row>
    <row spans="1:3" r="9">
      <c s="3" r="A9" t="s">
        <v>442</v>
      </c>
    </row>
    <row spans="1:3" r="10">
      <c s="4" r="A10" t="s">
        <v>443</v>
      </c>
      <c s="6" r="B10" t="n">
        <v>600</v>
      </c>
      <c s="6" r="C10" t="n">
        <v>600</v>
      </c>
    </row>
    <row spans="1:3" r="11">
      <c s="4" r="A11" t="s">
        <v>447</v>
      </c>
    </row>
    <row spans="1:3" r="12">
      <c s="3" r="A12" t="s">
        <v>440</v>
      </c>
    </row>
    <row spans="1:3" r="13">
      <c s="4" r="A13" t="s">
        <v>441</v>
      </c>
      <c s="6" r="B13" t="n">
        <v>15</v>
      </c>
      <c s="8" r="C13" t="n">
        <v>11.3</v>
      </c>
    </row>
    <row spans="1:3" r="14">
      <c s="3" r="A14" t="s">
        <v>442</v>
      </c>
    </row>
    <row spans="1:3" r="15">
      <c s="4" r="A15" t="s">
        <v>443</v>
      </c>
      <c s="7" r="B15" t="n">
        <v>277.5</v>
      </c>
      <c s="7" r="C15" t="n">
        <v>28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s="1" r="A1" t="s">
        <v>448</v>
      </c>
      <c s="2" r="B1" t="s">
        <v>322</v>
      </c>
    </row>
    <row spans="1:2" r="2">
      <c s="3" r="A2" t="s">
        <v>164</v>
      </c>
    </row>
    <row spans="1:2" r="3">
      <c s="4" r="A3" t="s">
        <v>343</v>
      </c>
      <c s="7" r="B3" t="n">
        <v>7.5</v>
      </c>
    </row>
    <row spans="1:2" r="4">
      <c s="6" r="A4" t="n">
        <v>2017</v>
      </c>
      <c s="6" r="B4" t="n">
        <v>15</v>
      </c>
    </row>
    <row spans="1:2" r="5">
      <c s="6" r="A5" t="n">
        <v>2018</v>
      </c>
      <c s="6" r="B5" t="n">
        <v>15</v>
      </c>
    </row>
    <row spans="1:2" r="6">
      <c s="6" r="A6" t="n">
        <v>2019</v>
      </c>
      <c s="8" r="B6" t="n">
        <v>22.5</v>
      </c>
    </row>
    <row spans="1:2" r="7">
      <c s="6" r="A7" t="n">
        <v>2020</v>
      </c>
      <c s="8" r="B7" t="n">
        <v>232.5</v>
      </c>
    </row>
    <row spans="1:2" r="8">
      <c s="4" r="A8" t="s">
        <v>449</v>
      </c>
      <c s="6" r="B8" t="n">
        <v>600</v>
      </c>
    </row>
    <row spans="1:2" r="9">
      <c s="4" r="A9" t="s">
        <v>450</v>
      </c>
      <c s="7" r="B9" t="n">
        <v>89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51</v>
      </c>
      <c s="2" r="B1" t="s">
        <v>452</v>
      </c>
      <c s="2" r="C1" t="s">
        <v>70</v>
      </c>
      <c s="2" r="E1" t="s">
        <v>1</v>
      </c>
      <c r="G1" t="n"/>
    </row>
    <row spans="1:9" r="2">
      <c s="2" r="B2" t="s">
        <v>453</v>
      </c>
      <c s="2" r="C2" t="s">
        <v>322</v>
      </c>
      <c s="2" r="D2" t="s">
        <v>453</v>
      </c>
      <c s="2" r="E2" t="s">
        <v>322</v>
      </c>
      <c s="2" r="F2" t="s">
        <v>453</v>
      </c>
      <c s="2" r="G2" t="s">
        <v>454</v>
      </c>
      <c s="2" r="H2" t="s">
        <v>322</v>
      </c>
      <c s="2" r="I2" t="s">
        <v>455</v>
      </c>
    </row>
    <row spans="1:9" r="3">
      <c s="3" r="A3" t="s">
        <v>456</v>
      </c>
    </row>
    <row spans="1:9" r="4">
      <c s="4" r="A4" t="s">
        <v>457</v>
      </c>
      <c s="9" r="C4" t="n">
        <v>8300000</v>
      </c>
      <c s="9" r="D4" t="n">
        <v>2600000</v>
      </c>
      <c s="9" r="E4" t="n">
        <v>24400000</v>
      </c>
      <c s="9" r="F4" t="n">
        <v>4000000</v>
      </c>
    </row>
    <row spans="1:9" r="5">
      <c s="4" r="A5" t="s">
        <v>458</v>
      </c>
      <c s="9" r="H5" t="n">
        <v>232500000</v>
      </c>
    </row>
    <row spans="1:9" r="6">
      <c s="4" r="A6" t="s">
        <v>123</v>
      </c>
      <c s="9" r="E6" t="n">
        <v>0</v>
      </c>
      <c s="6" r="F6" t="n">
        <v>340000000</v>
      </c>
    </row>
    <row spans="1:9" r="7">
      <c s="4" r="A7" t="s">
        <v>459</v>
      </c>
    </row>
    <row spans="1:9" r="8">
      <c s="3" r="A8" t="s">
        <v>456</v>
      </c>
    </row>
    <row spans="1:9" r="9">
      <c s="4" r="A9" t="s">
        <v>460</v>
      </c>
      <c s="9" r="B9" t="n">
        <v>700000000</v>
      </c>
      <c s="6" r="D9" t="n">
        <v>700000000</v>
      </c>
      <c s="6" r="F9" t="n">
        <v>700000000</v>
      </c>
    </row>
    <row spans="1:9" r="10">
      <c s="4" r="A10" t="s">
        <v>461</v>
      </c>
    </row>
    <row spans="1:9" r="11">
      <c s="3" r="A11" t="s">
        <v>456</v>
      </c>
    </row>
    <row spans="1:9" r="12">
      <c s="4" r="A12" t="s">
        <v>462</v>
      </c>
      <c s="4" r="G12" t="s">
        <v>463</v>
      </c>
      <c s="4" r="H12" t="s">
        <v>463</v>
      </c>
    </row>
    <row spans="1:9" r="13">
      <c s="4" r="A13" t="s">
        <v>464</v>
      </c>
    </row>
    <row spans="1:9" r="14">
      <c s="3" r="A14" t="s">
        <v>456</v>
      </c>
    </row>
    <row spans="1:9" r="15">
      <c s="4" r="A15" t="s">
        <v>465</v>
      </c>
      <c s="4" r="E15" t="s">
        <v>466</v>
      </c>
    </row>
    <row spans="1:9" r="16">
      <c s="4" r="A16" t="s">
        <v>467</v>
      </c>
    </row>
    <row spans="1:9" r="17">
      <c s="3" r="A17" t="s">
        <v>456</v>
      </c>
    </row>
    <row spans="1:9" r="18">
      <c s="4" r="A18" t="s">
        <v>465</v>
      </c>
      <c s="4" r="E18" t="s">
        <v>468</v>
      </c>
    </row>
    <row spans="1:9" r="19">
      <c s="4" r="A19" t="s">
        <v>469</v>
      </c>
    </row>
    <row spans="1:9" r="20">
      <c s="3" r="A20" t="s">
        <v>456</v>
      </c>
    </row>
    <row spans="1:9" r="21">
      <c s="4" r="A21" t="s">
        <v>470</v>
      </c>
      <c s="9" r="B21" t="n">
        <v>600000000</v>
      </c>
      <c s="9" r="D21" t="n">
        <v>600000000</v>
      </c>
      <c s="9" r="F21" t="n">
        <v>600000000</v>
      </c>
    </row>
    <row spans="1:9" r="22">
      <c s="4" r="A22" t="s">
        <v>471</v>
      </c>
      <c s="4" r="B22" t="s">
        <v>472</v>
      </c>
      <c s="4" r="D22" t="s">
        <v>472</v>
      </c>
      <c s="4" r="F22" t="s">
        <v>472</v>
      </c>
    </row>
    <row spans="1:9" r="23">
      <c s="4" r="A23" t="s">
        <v>473</v>
      </c>
      <c s="4" r="B23" t="s">
        <v>474</v>
      </c>
      <c s="4" r="D23" t="s">
        <v>474</v>
      </c>
      <c s="4" r="F23" t="s">
        <v>474</v>
      </c>
    </row>
    <row spans="1:9" r="24">
      <c s="4" r="A24" t="s">
        <v>475</v>
      </c>
      <c s="4" r="B24" t="s">
        <v>476</v>
      </c>
    </row>
    <row spans="1:9" r="25">
      <c s="4" r="A25" t="s">
        <v>477</v>
      </c>
      <c s="4" r="B25" t="s">
        <v>478</v>
      </c>
    </row>
    <row spans="1:9" r="26">
      <c s="4" r="A26" t="s">
        <v>479</v>
      </c>
    </row>
    <row spans="1:9" r="27">
      <c s="3" r="A27" t="s">
        <v>456</v>
      </c>
    </row>
    <row spans="1:9" r="28">
      <c s="4" r="A28" t="s">
        <v>465</v>
      </c>
      <c s="4" r="B28" t="s">
        <v>480</v>
      </c>
    </row>
    <row spans="1:9" r="29">
      <c s="4" r="A29" t="s">
        <v>447</v>
      </c>
    </row>
    <row spans="1:9" r="30">
      <c s="3" r="A30" t="s">
        <v>456</v>
      </c>
    </row>
    <row spans="1:9" r="31">
      <c s="4" r="A31" t="s">
        <v>481</v>
      </c>
      <c s="4" r="B31" t="s">
        <v>482</v>
      </c>
    </row>
    <row spans="1:9" r="32">
      <c s="4" r="A32" t="s">
        <v>470</v>
      </c>
      <c s="9" r="B32" t="n">
        <v>300000000</v>
      </c>
      <c s="9" r="D32" t="n">
        <v>300000000</v>
      </c>
      <c s="9" r="F32" t="n">
        <v>300000000</v>
      </c>
    </row>
    <row spans="1:9" r="33">
      <c s="4" r="A33" t="s">
        <v>458</v>
      </c>
      <c s="9" r="B33" t="n">
        <v>202500000</v>
      </c>
      <c s="6" r="D33" t="n">
        <v>202500000</v>
      </c>
      <c s="6" r="F33" t="n">
        <v>202500000</v>
      </c>
    </row>
    <row spans="1:9" r="34">
      <c s="4" r="A34" t="s">
        <v>483</v>
      </c>
    </row>
    <row spans="1:9" r="35">
      <c s="3" r="A35" t="s">
        <v>456</v>
      </c>
    </row>
    <row spans="1:9" r="36">
      <c s="4" r="A36" t="s">
        <v>484</v>
      </c>
      <c s="9" r="H36" t="n">
        <v>0</v>
      </c>
    </row>
    <row spans="1:9" r="37">
      <c s="4" r="A37" t="s">
        <v>485</v>
      </c>
      <c s="4" r="E37" t="s">
        <v>486</v>
      </c>
    </row>
    <row spans="1:9" r="38">
      <c s="4" r="A38" t="s">
        <v>487</v>
      </c>
    </row>
    <row spans="1:9" r="39">
      <c s="3" r="A39" t="s">
        <v>456</v>
      </c>
    </row>
    <row spans="1:9" r="40">
      <c s="4" r="A40" t="s">
        <v>460</v>
      </c>
      <c s="14" r="G40" t="n">
        <v>5300000000</v>
      </c>
      <c s="9" r="H40" t="n">
        <v>47000000</v>
      </c>
    </row>
    <row spans="1:9" r="41">
      <c s="4" r="A41" t="s">
        <v>123</v>
      </c>
      <c s="9" r="C41" t="n">
        <v>0</v>
      </c>
      <c s="9" r="D41" t="n">
        <v>0</v>
      </c>
      <c s="9" r="E41" t="n">
        <v>0</v>
      </c>
      <c s="9" r="F41" t="n">
        <v>0</v>
      </c>
    </row>
    <row spans="1:9" r="42">
      <c s="4" r="A42" t="s">
        <v>488</v>
      </c>
    </row>
    <row spans="1:9" r="43">
      <c s="3" r="A43" t="s">
        <v>456</v>
      </c>
    </row>
    <row spans="1:9" r="44">
      <c s="4" r="A44" t="s">
        <v>489</v>
      </c>
      <c s="4" r="G44" t="s">
        <v>490</v>
      </c>
      <c s="4" r="H44" t="s">
        <v>490</v>
      </c>
    </row>
    <row spans="1:9" r="45">
      <c s="4" r="A45" t="s">
        <v>491</v>
      </c>
    </row>
    <row spans="1:9" r="46">
      <c s="3" r="A46" t="s">
        <v>456</v>
      </c>
    </row>
    <row spans="1:9" r="47">
      <c s="4" r="A47" t="s">
        <v>489</v>
      </c>
      <c s="4" r="G47" t="s">
        <v>492</v>
      </c>
      <c s="4" r="H47" t="s">
        <v>492</v>
      </c>
    </row>
    <row spans="1:9" r="48">
      <c s="4" r="A48" t="s">
        <v>493</v>
      </c>
    </row>
    <row spans="1:9" r="49">
      <c s="3" r="A49" t="s">
        <v>456</v>
      </c>
    </row>
    <row spans="1:9" r="50">
      <c s="4" r="A50" t="s">
        <v>494</v>
      </c>
      <c s="9" r="H50" t="n">
        <v>598000000</v>
      </c>
      <c s="9" r="I50" t="n">
        <v>579000000</v>
      </c>
    </row>
  </sheetData>
  <mergeCells count="4">
    <mergeCell ref="A1:A2"/>
    <mergeCell ref="C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25</v>
      </c>
    </row>
    <row spans="1:3" r="2">
      <c s="15" r="A2" t="n">
        <v>1</v>
      </c>
    </row>
    <row spans="1:3" r="3">
      <c s="3" r="A3" t="s">
        <v>496</v>
      </c>
    </row>
    <row spans="1:3" r="4">
      <c s="4" r="A4" t="s">
        <v>497</v>
      </c>
      <c s="7" r="B4" t="n">
        <v>103.7</v>
      </c>
      <c s="9" r="C4" t="n">
        <v>485</v>
      </c>
    </row>
    <row spans="1:3" r="5">
      <c s="4" r="A5" t="s">
        <v>498</v>
      </c>
      <c s="6" r="B5" t="n">
        <v>0</v>
      </c>
      <c s="6" r="C5" t="n">
        <v>0</v>
      </c>
    </row>
    <row spans="1:3" r="6">
      <c s="4" r="A6" t="s">
        <v>499</v>
      </c>
    </row>
    <row spans="1:3" r="7">
      <c s="3" r="A7" t="s">
        <v>496</v>
      </c>
    </row>
    <row spans="1:3" r="8">
      <c s="4" r="A8" t="s">
        <v>169</v>
      </c>
      <c s="6" r="B8" t="n">
        <v>0</v>
      </c>
      <c s="6" r="C8" t="n">
        <v>0</v>
      </c>
    </row>
    <row spans="1:3" r="9">
      <c s="4" r="A9" t="s">
        <v>500</v>
      </c>
    </row>
    <row spans="1:3" r="10">
      <c s="3" r="A10" t="s">
        <v>496</v>
      </c>
    </row>
    <row spans="1:3" r="11">
      <c s="4" r="A11" t="s">
        <v>169</v>
      </c>
      <c s="6" r="B11" t="n">
        <v>0</v>
      </c>
      <c s="6" r="C11" t="n">
        <v>0</v>
      </c>
    </row>
    <row spans="1:3" r="12">
      <c s="4" r="A12" t="s">
        <v>501</v>
      </c>
    </row>
    <row spans="1:3" r="13">
      <c s="3" r="A13" t="s">
        <v>496</v>
      </c>
    </row>
    <row spans="1:3" r="14">
      <c s="4" r="A14" t="s">
        <v>169</v>
      </c>
      <c s="8" r="B14" t="n">
        <v>147.6</v>
      </c>
      <c s="8" r="C14" t="n">
        <v>42.8</v>
      </c>
    </row>
    <row spans="1:3" r="15">
      <c s="4" r="A15" t="s">
        <v>502</v>
      </c>
    </row>
    <row spans="1:3" r="16">
      <c s="3" r="A16" t="s">
        <v>496</v>
      </c>
    </row>
    <row spans="1:3" r="17">
      <c s="4" r="A17" t="s">
        <v>169</v>
      </c>
      <c s="6" r="B17" t="n">
        <v>0</v>
      </c>
      <c s="8" r="C17" t="n">
        <v>9.300000000000001</v>
      </c>
    </row>
    <row spans="1:3" r="18">
      <c s="4" r="A18" t="s">
        <v>503</v>
      </c>
    </row>
    <row spans="1:3" r="19">
      <c s="3" r="A19" t="s">
        <v>496</v>
      </c>
    </row>
    <row spans="1:3" r="20">
      <c s="4" r="A20" t="s">
        <v>169</v>
      </c>
      <c s="6" r="B20" t="n">
        <v>0</v>
      </c>
      <c s="6" r="C20" t="n">
        <v>0</v>
      </c>
    </row>
    <row spans="1:3" r="21">
      <c s="4" r="A21" t="s">
        <v>504</v>
      </c>
    </row>
    <row spans="1:3" r="22">
      <c s="3" r="A22" t="s">
        <v>496</v>
      </c>
    </row>
    <row spans="1:3" r="23">
      <c s="4" r="A23" t="s">
        <v>169</v>
      </c>
      <c s="6" r="B23" t="n">
        <v>0</v>
      </c>
      <c s="6" r="C23" t="n">
        <v>0</v>
      </c>
    </row>
    <row spans="1:3" r="24">
      <c s="4" r="A24" t="s">
        <v>505</v>
      </c>
    </row>
    <row spans="1:3" r="25">
      <c s="3" r="A25" t="s">
        <v>496</v>
      </c>
    </row>
    <row spans="1:3" r="26">
      <c s="4" r="A26" t="s">
        <v>169</v>
      </c>
      <c s="6" r="B26" t="n">
        <v>0</v>
      </c>
      <c s="6" r="C26" t="n">
        <v>0</v>
      </c>
    </row>
    <row spans="1:3" r="27">
      <c s="4" r="A27" t="s">
        <v>506</v>
      </c>
    </row>
    <row spans="1:3" r="28">
      <c s="3" r="A28" t="s">
        <v>496</v>
      </c>
    </row>
    <row spans="1:3" r="29">
      <c s="4" r="A29" t="s">
        <v>169</v>
      </c>
      <c s="6" r="B29" t="n">
        <v>0</v>
      </c>
      <c s="6" r="C29" t="n">
        <v>0</v>
      </c>
    </row>
    <row spans="1:3" r="30">
      <c s="4" r="A30" t="s">
        <v>507</v>
      </c>
    </row>
    <row spans="1:3" r="31">
      <c s="3" r="A31" t="s">
        <v>496</v>
      </c>
    </row>
    <row spans="1:3" r="32">
      <c s="4" r="A32" t="s">
        <v>508</v>
      </c>
      <c s="6" r="B32" t="n">
        <v>0</v>
      </c>
      <c s="6" r="C32" t="n">
        <v>0</v>
      </c>
    </row>
    <row spans="1:3" r="33">
      <c s="4" r="A33" t="s">
        <v>509</v>
      </c>
      <c s="6" r="B33" t="n">
        <v>0</v>
      </c>
      <c s="6" r="C33" t="n">
        <v>0</v>
      </c>
    </row>
    <row spans="1:3" r="34">
      <c s="4" r="A34" t="s">
        <v>510</v>
      </c>
    </row>
    <row spans="1:3" r="35">
      <c s="3" r="A35" t="s">
        <v>496</v>
      </c>
    </row>
    <row spans="1:3" r="36">
      <c s="4" r="A36" t="s">
        <v>508</v>
      </c>
      <c s="6" r="B36" t="n">
        <v>0</v>
      </c>
      <c s="6" r="C36" t="n">
        <v>0</v>
      </c>
    </row>
    <row spans="1:3" r="37">
      <c s="4" r="A37" t="s">
        <v>509</v>
      </c>
      <c s="6" r="B37" t="n">
        <v>0</v>
      </c>
      <c s="6" r="C37" t="n">
        <v>0</v>
      </c>
    </row>
    <row spans="1:3" r="38">
      <c s="15" r="A38" t="n">
        <v>2</v>
      </c>
    </row>
    <row spans="1:3" r="39">
      <c s="3" r="A39" t="s">
        <v>496</v>
      </c>
    </row>
    <row spans="1:3" r="40">
      <c s="4" r="A40" t="s">
        <v>497</v>
      </c>
      <c s="8" r="B40" t="n">
        <v>0.4</v>
      </c>
      <c s="8" r="C40" t="n">
        <v>14.7</v>
      </c>
    </row>
    <row spans="1:3" r="41">
      <c s="4" r="A41" t="s">
        <v>498</v>
      </c>
      <c s="6" r="B41" t="n">
        <v>0</v>
      </c>
      <c s="6" r="C41" t="n">
        <v>0</v>
      </c>
    </row>
    <row spans="1:3" r="42">
      <c s="4" r="A42" t="s">
        <v>511</v>
      </c>
    </row>
    <row spans="1:3" r="43">
      <c s="3" r="A43" t="s">
        <v>496</v>
      </c>
    </row>
    <row spans="1:3" r="44">
      <c s="4" r="A44" t="s">
        <v>169</v>
      </c>
      <c s="8" r="B44" t="n">
        <v>0.6</v>
      </c>
      <c s="6" r="C44" t="n">
        <v>0</v>
      </c>
    </row>
    <row spans="1:3" r="45">
      <c s="4" r="A45" t="s">
        <v>512</v>
      </c>
    </row>
    <row spans="1:3" r="46">
      <c s="3" r="A46" t="s">
        <v>496</v>
      </c>
    </row>
    <row spans="1:3" r="47">
      <c s="4" r="A47" t="s">
        <v>169</v>
      </c>
      <c s="8" r="B47" t="n">
        <v>47.6</v>
      </c>
      <c s="6" r="C47" t="n">
        <v>0</v>
      </c>
    </row>
    <row spans="1:3" r="48">
      <c s="4" r="A48" t="s">
        <v>513</v>
      </c>
    </row>
    <row spans="1:3" r="49">
      <c s="3" r="A49" t="s">
        <v>496</v>
      </c>
    </row>
    <row spans="1:3" r="50">
      <c s="4" r="A50" t="s">
        <v>169</v>
      </c>
      <c s="8" r="B50" t="n">
        <v>19.4</v>
      </c>
      <c s="6" r="C50" t="n">
        <v>0</v>
      </c>
    </row>
    <row spans="1:3" r="51">
      <c s="4" r="A51" t="s">
        <v>514</v>
      </c>
    </row>
    <row spans="1:3" r="52">
      <c s="3" r="A52" t="s">
        <v>496</v>
      </c>
    </row>
    <row spans="1:3" r="53">
      <c s="4" r="A53" t="s">
        <v>169</v>
      </c>
      <c s="6" r="B53" t="n">
        <v>0</v>
      </c>
      <c s="6" r="C53" t="n">
        <v>0</v>
      </c>
    </row>
    <row spans="1:3" r="54">
      <c s="4" r="A54" t="s">
        <v>515</v>
      </c>
    </row>
    <row spans="1:3" r="55">
      <c s="3" r="A55" t="s">
        <v>496</v>
      </c>
    </row>
    <row spans="1:3" r="56">
      <c s="4" r="A56" t="s">
        <v>169</v>
      </c>
      <c s="8" r="B56" t="n">
        <v>128.2</v>
      </c>
      <c s="6" r="C56" t="n">
        <v>110</v>
      </c>
    </row>
    <row spans="1:3" r="57">
      <c s="4" r="A57" t="s">
        <v>516</v>
      </c>
    </row>
    <row spans="1:3" r="58">
      <c s="3" r="A58" t="s">
        <v>496</v>
      </c>
    </row>
    <row spans="1:3" r="59">
      <c s="4" r="A59" t="s">
        <v>169</v>
      </c>
      <c s="8" r="B59" t="n">
        <v>85.40000000000001</v>
      </c>
      <c s="8" r="C59" t="n">
        <v>42.6</v>
      </c>
    </row>
    <row spans="1:3" r="60">
      <c s="4" r="A60" t="s">
        <v>517</v>
      </c>
    </row>
    <row spans="1:3" r="61">
      <c s="3" r="A61" t="s">
        <v>496</v>
      </c>
    </row>
    <row spans="1:3" r="62">
      <c s="4" r="A62" t="s">
        <v>169</v>
      </c>
      <c s="8" r="B62" t="n">
        <v>117.4</v>
      </c>
      <c s="8" r="C62" t="n">
        <v>74.59999999999999</v>
      </c>
    </row>
    <row spans="1:3" r="63">
      <c s="4" r="A63" t="s">
        <v>518</v>
      </c>
    </row>
    <row spans="1:3" r="64">
      <c s="3" r="A64" t="s">
        <v>496</v>
      </c>
    </row>
    <row spans="1:3" r="65">
      <c s="4" r="A65" t="s">
        <v>169</v>
      </c>
      <c s="8" r="B65" t="n">
        <v>44.2</v>
      </c>
      <c s="8" r="C65" t="n">
        <v>33.9</v>
      </c>
    </row>
    <row spans="1:3" r="66">
      <c s="4" r="A66" t="s">
        <v>519</v>
      </c>
    </row>
    <row spans="1:3" r="67">
      <c s="3" r="A67" t="s">
        <v>496</v>
      </c>
    </row>
    <row spans="1:3" r="68">
      <c s="4" r="A68" t="s">
        <v>508</v>
      </c>
      <c s="8" r="B68" t="n">
        <v>0.3</v>
      </c>
      <c s="8" r="C68" t="n">
        <v>3.3</v>
      </c>
    </row>
    <row spans="1:3" r="69">
      <c s="4" r="A69" t="s">
        <v>509</v>
      </c>
      <c s="8" r="B69" t="n">
        <v>5.5</v>
      </c>
      <c s="8" r="C69" t="n">
        <v>0.2</v>
      </c>
    </row>
    <row spans="1:3" r="70">
      <c s="4" r="A70" t="s">
        <v>520</v>
      </c>
    </row>
    <row spans="1:3" r="71">
      <c s="3" r="A71" t="s">
        <v>496</v>
      </c>
    </row>
    <row spans="1:3" r="72">
      <c s="4" r="A72" t="s">
        <v>508</v>
      </c>
      <c s="8" r="B72" t="n">
        <v>0.3</v>
      </c>
      <c s="8" r="C72" t="n">
        <v>0.1</v>
      </c>
    </row>
    <row spans="1:3" r="73">
      <c s="4" r="A73" t="s">
        <v>509</v>
      </c>
      <c s="6" r="B73" t="n">
        <v>0</v>
      </c>
      <c s="6" r="C73" t="n">
        <v>0</v>
      </c>
    </row>
    <row spans="1:3" r="74">
      <c s="15" r="A74" t="n">
        <v>3</v>
      </c>
    </row>
    <row spans="1:3" r="75">
      <c s="3" r="A75" t="s">
        <v>496</v>
      </c>
    </row>
    <row spans="1:3" r="76">
      <c s="4" r="A76" t="s">
        <v>497</v>
      </c>
      <c s="6" r="B76" t="n">
        <v>0</v>
      </c>
      <c s="6" r="C76" t="n">
        <v>0</v>
      </c>
    </row>
    <row spans="1:3" r="77">
      <c s="4" r="A77" t="s">
        <v>498</v>
      </c>
      <c s="8" r="B77" t="n">
        <v>26.2</v>
      </c>
      <c s="8" r="C77" t="n">
        <v>19.4</v>
      </c>
    </row>
    <row spans="1:3" r="78">
      <c s="4" r="A78" t="s">
        <v>521</v>
      </c>
    </row>
    <row spans="1:3" r="79">
      <c s="3" r="A79" t="s">
        <v>496</v>
      </c>
    </row>
    <row spans="1:3" r="80">
      <c s="4" r="A80" t="s">
        <v>169</v>
      </c>
      <c s="6" r="B80" t="n">
        <v>0</v>
      </c>
      <c s="6" r="C80" t="n">
        <v>0</v>
      </c>
    </row>
    <row spans="1:3" r="81">
      <c s="4" r="A81" t="s">
        <v>522</v>
      </c>
    </row>
    <row spans="1:3" r="82">
      <c s="3" r="A82" t="s">
        <v>496</v>
      </c>
    </row>
    <row spans="1:3" r="83">
      <c s="4" r="A83" t="s">
        <v>169</v>
      </c>
      <c s="6" r="B83" t="n">
        <v>0</v>
      </c>
      <c s="6" r="C83" t="n">
        <v>0</v>
      </c>
    </row>
    <row spans="1:3" r="84">
      <c s="4" r="A84" t="s">
        <v>523</v>
      </c>
    </row>
    <row spans="1:3" r="85">
      <c s="3" r="A85" t="s">
        <v>496</v>
      </c>
    </row>
    <row spans="1:3" r="86">
      <c s="4" r="A86" t="s">
        <v>169</v>
      </c>
      <c s="6" r="B86" t="n">
        <v>0</v>
      </c>
      <c s="6" r="C86" t="n">
        <v>0</v>
      </c>
    </row>
    <row spans="1:3" r="87">
      <c s="4" r="A87" t="s">
        <v>524</v>
      </c>
    </row>
    <row spans="1:3" r="88">
      <c s="3" r="A88" t="s">
        <v>496</v>
      </c>
    </row>
    <row spans="1:3" r="89">
      <c s="4" r="A89" t="s">
        <v>169</v>
      </c>
      <c s="6" r="B89" t="n">
        <v>0</v>
      </c>
      <c s="6" r="C89" t="n">
        <v>0</v>
      </c>
    </row>
    <row spans="1:3" r="90">
      <c s="4" r="A90" t="s">
        <v>525</v>
      </c>
    </row>
    <row spans="1:3" r="91">
      <c s="3" r="A91" t="s">
        <v>496</v>
      </c>
    </row>
    <row spans="1:3" r="92">
      <c s="4" r="A92" t="s">
        <v>169</v>
      </c>
      <c s="6" r="B92" t="n">
        <v>0</v>
      </c>
      <c s="6" r="C92" t="n">
        <v>0</v>
      </c>
    </row>
    <row spans="1:3" r="93">
      <c s="4" r="A93" t="s">
        <v>526</v>
      </c>
    </row>
    <row spans="1:3" r="94">
      <c s="3" r="A94" t="s">
        <v>496</v>
      </c>
    </row>
    <row spans="1:3" r="95">
      <c s="4" r="A95" t="s">
        <v>169</v>
      </c>
      <c s="6" r="B95" t="n">
        <v>0</v>
      </c>
      <c s="6" r="C95" t="n">
        <v>0</v>
      </c>
    </row>
    <row spans="1:3" r="96">
      <c s="4" r="A96" t="s">
        <v>527</v>
      </c>
    </row>
    <row spans="1:3" r="97">
      <c s="3" r="A97" t="s">
        <v>496</v>
      </c>
    </row>
    <row spans="1:3" r="98">
      <c s="4" r="A98" t="s">
        <v>169</v>
      </c>
      <c s="6" r="B98" t="n">
        <v>0</v>
      </c>
      <c s="6" r="C98" t="n">
        <v>0</v>
      </c>
    </row>
    <row spans="1:3" r="99">
      <c s="4" r="A99" t="s">
        <v>528</v>
      </c>
    </row>
    <row spans="1:3" r="100">
      <c s="3" r="A100" t="s">
        <v>496</v>
      </c>
    </row>
    <row spans="1:3" r="101">
      <c s="4" r="A101" t="s">
        <v>169</v>
      </c>
      <c s="6" r="B101" t="n">
        <v>0</v>
      </c>
      <c s="6" r="C101" t="n">
        <v>0</v>
      </c>
    </row>
    <row spans="1:3" r="102">
      <c s="4" r="A102" t="s">
        <v>529</v>
      </c>
    </row>
    <row spans="1:3" r="103">
      <c s="3" r="A103" t="s">
        <v>496</v>
      </c>
    </row>
    <row spans="1:3" r="104">
      <c s="4" r="A104" t="s">
        <v>508</v>
      </c>
      <c s="6" r="B104" t="n">
        <v>0</v>
      </c>
      <c s="6" r="C104" t="n">
        <v>0</v>
      </c>
    </row>
    <row spans="1:3" r="105">
      <c s="4" r="A105" t="s">
        <v>509</v>
      </c>
      <c s="6" r="B105" t="n">
        <v>0</v>
      </c>
      <c s="6" r="C105" t="n">
        <v>0</v>
      </c>
    </row>
    <row spans="1:3" r="106">
      <c s="4" r="A106" t="s">
        <v>530</v>
      </c>
    </row>
    <row spans="1:3" r="107">
      <c s="3" r="A107" t="s">
        <v>496</v>
      </c>
    </row>
    <row spans="1:3" r="108">
      <c s="4" r="A108" t="s">
        <v>508</v>
      </c>
      <c s="6" r="B108" t="n">
        <v>0</v>
      </c>
      <c s="6" r="C108" t="n">
        <v>0</v>
      </c>
    </row>
    <row spans="1:3" r="109">
      <c s="4" r="A109" t="s">
        <v>509</v>
      </c>
      <c s="9" r="B109" t="n">
        <v>0</v>
      </c>
      <c s="9" r="C10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1</v>
      </c>
      <c s="2" r="B1" t="s">
        <v>1</v>
      </c>
    </row>
    <row spans="1:3" r="2">
      <c s="2" r="B2" t="s">
        <v>2</v>
      </c>
      <c s="2" r="C2" t="s">
        <v>25</v>
      </c>
    </row>
    <row spans="1:3" r="3">
      <c s="3" r="A3" t="s">
        <v>532</v>
      </c>
    </row>
    <row spans="1:3" r="4">
      <c s="4" r="A4" t="s">
        <v>533</v>
      </c>
      <c s="7" r="B4" t="n">
        <v>19.4</v>
      </c>
      <c s="9" r="C4" t="n">
        <v>0</v>
      </c>
    </row>
    <row spans="1:3" r="5">
      <c s="4" r="A5" t="s">
        <v>534</v>
      </c>
      <c s="6" r="B5" t="n">
        <v>0</v>
      </c>
      <c s="8" r="C5" t="n">
        <v>17.8</v>
      </c>
    </row>
    <row spans="1:3" r="6">
      <c s="4" r="A6" t="s">
        <v>535</v>
      </c>
      <c s="8" r="B6" t="n">
        <v>6.8</v>
      </c>
      <c s="8" r="C6" t="n">
        <v>1.6</v>
      </c>
    </row>
    <row spans="1:3" r="7">
      <c s="4" r="A7" t="s">
        <v>536</v>
      </c>
      <c s="7" r="B7" t="n">
        <v>26.2</v>
      </c>
      <c s="7" r="C7" t="n">
        <v>1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37</v>
      </c>
      <c s="2" r="B1" t="s">
        <v>2</v>
      </c>
      <c s="2" r="C1" t="s">
        <v>25</v>
      </c>
    </row>
    <row spans="1:3" r="2">
      <c s="3" r="A2" t="s">
        <v>538</v>
      </c>
    </row>
    <row spans="1:3" r="3">
      <c s="4" r="A3" t="s">
        <v>539</v>
      </c>
      <c s="7" r="B3" t="n">
        <v>460.8</v>
      </c>
      <c s="9" r="C3" t="n">
        <v>234</v>
      </c>
    </row>
    <row spans="1:3" r="4">
      <c s="4" r="A4" t="s">
        <v>540</v>
      </c>
      <c s="8" r="B4" t="n">
        <v>567.9</v>
      </c>
      <c s="6" r="C4" t="n">
        <v>406</v>
      </c>
    </row>
    <row spans="1:3" r="5">
      <c s="4" r="A5" t="s">
        <v>334</v>
      </c>
      <c s="8" r="B5" t="n">
        <v>1028.7</v>
      </c>
      <c s="6" r="C5" t="n">
        <v>640</v>
      </c>
    </row>
    <row spans="1:3" r="6">
      <c s="4" r="A6" t="s">
        <v>541</v>
      </c>
    </row>
    <row spans="1:3" r="7">
      <c s="3" r="A7" t="s">
        <v>538</v>
      </c>
    </row>
    <row spans="1:3" r="8">
      <c s="4" r="A8" t="s">
        <v>539</v>
      </c>
      <c s="8" r="B8" t="n">
        <v>460.2</v>
      </c>
      <c s="8" r="C8" t="n">
        <v>227.4</v>
      </c>
    </row>
    <row spans="1:3" r="9">
      <c s="4" r="A9" t="s">
        <v>540</v>
      </c>
      <c s="8" r="B9" t="n">
        <v>129.6</v>
      </c>
      <c s="8" r="C9" t="n">
        <v>85.8</v>
      </c>
    </row>
    <row spans="1:3" r="10">
      <c s="4" r="A10" t="s">
        <v>334</v>
      </c>
      <c s="8" r="B10" t="n">
        <v>589.8</v>
      </c>
      <c s="8" r="C10" t="n">
        <v>313.2</v>
      </c>
    </row>
    <row spans="1:3" r="11">
      <c s="4" r="A11" t="s">
        <v>542</v>
      </c>
    </row>
    <row spans="1:3" r="12">
      <c s="3" r="A12" t="s">
        <v>538</v>
      </c>
    </row>
    <row spans="1:3" r="13">
      <c s="4" r="A13" t="s">
        <v>539</v>
      </c>
      <c s="8" r="B13" t="n">
        <v>47.6</v>
      </c>
      <c s="6" r="C13" t="n">
        <v>0</v>
      </c>
    </row>
    <row spans="1:3" r="14">
      <c s="4" r="A14" t="s">
        <v>540</v>
      </c>
      <c s="6" r="B14" t="n">
        <v>0</v>
      </c>
      <c s="6" r="C14" t="n">
        <v>0</v>
      </c>
    </row>
    <row spans="1:3" r="15">
      <c s="4" r="A15" t="s">
        <v>334</v>
      </c>
      <c s="8" r="B15" t="n">
        <v>47.6</v>
      </c>
      <c s="6" r="C15" t="n">
        <v>0</v>
      </c>
    </row>
    <row spans="1:3" r="16">
      <c s="4" r="A16" t="s">
        <v>543</v>
      </c>
    </row>
    <row spans="1:3" r="17">
      <c s="3" r="A17" t="s">
        <v>538</v>
      </c>
    </row>
    <row spans="1:3" r="18">
      <c s="4" r="A18" t="s">
        <v>539</v>
      </c>
      <c s="6" r="B18" t="n">
        <v>167</v>
      </c>
      <c s="8" r="C18" t="n">
        <v>42.8</v>
      </c>
    </row>
    <row spans="1:3" r="19">
      <c s="4" r="A19" t="s">
        <v>540</v>
      </c>
      <c s="6" r="B19" t="n">
        <v>0</v>
      </c>
      <c s="8" r="C19" t="n">
        <v>9.300000000000001</v>
      </c>
    </row>
    <row spans="1:3" r="20">
      <c s="4" r="A20" t="s">
        <v>334</v>
      </c>
      <c s="6" r="B20" t="n">
        <v>167</v>
      </c>
      <c s="8" r="C20" t="n">
        <v>52.1</v>
      </c>
    </row>
    <row spans="1:3" r="21">
      <c s="4" r="A21" t="s">
        <v>544</v>
      </c>
    </row>
    <row spans="1:3" r="22">
      <c s="3" r="A22" t="s">
        <v>538</v>
      </c>
    </row>
    <row spans="1:3" r="23">
      <c s="4" r="A23" t="s">
        <v>539</v>
      </c>
      <c s="8" r="B23" t="n">
        <v>128.2</v>
      </c>
      <c s="6" r="C23" t="n">
        <v>110</v>
      </c>
    </row>
    <row spans="1:3" r="24">
      <c s="4" r="A24" t="s">
        <v>540</v>
      </c>
      <c s="8" r="B24" t="n">
        <v>85.40000000000001</v>
      </c>
      <c s="8" r="C24" t="n">
        <v>42.6</v>
      </c>
    </row>
    <row spans="1:3" r="25">
      <c s="4" r="A25" t="s">
        <v>334</v>
      </c>
      <c s="8" r="B25" t="n">
        <v>213.6</v>
      </c>
      <c s="8" r="C25" t="n">
        <v>152.6</v>
      </c>
    </row>
    <row spans="1:3" r="26">
      <c s="4" r="A26" t="s">
        <v>545</v>
      </c>
    </row>
    <row spans="1:3" r="27">
      <c s="3" r="A27" t="s">
        <v>538</v>
      </c>
    </row>
    <row spans="1:3" r="28">
      <c s="4" r="A28" t="s">
        <v>539</v>
      </c>
      <c s="8" r="B28" t="n">
        <v>117.4</v>
      </c>
      <c s="8" r="C28" t="n">
        <v>74.59999999999999</v>
      </c>
    </row>
    <row spans="1:3" r="29">
      <c s="4" r="A29" t="s">
        <v>540</v>
      </c>
      <c s="8" r="B29" t="n">
        <v>44.2</v>
      </c>
      <c s="8" r="C29" t="n">
        <v>33.9</v>
      </c>
    </row>
    <row spans="1:3" r="30">
      <c s="4" r="A30" t="s">
        <v>334</v>
      </c>
      <c s="8" r="B30" t="n">
        <v>161.6</v>
      </c>
      <c s="8" r="C30" t="n">
        <v>108.5</v>
      </c>
    </row>
    <row spans="1:3" r="31">
      <c s="4" r="A31" t="s">
        <v>546</v>
      </c>
    </row>
    <row spans="1:3" r="32">
      <c s="3" r="A32" t="s">
        <v>538</v>
      </c>
    </row>
    <row spans="1:3" r="33">
      <c s="4" r="A33" t="s">
        <v>539</v>
      </c>
      <c s="6" r="B33" t="n">
        <v>0</v>
      </c>
      <c s="8" r="C33" t="n">
        <v>6.6</v>
      </c>
    </row>
    <row spans="1:3" r="34">
      <c s="4" r="A34" t="s">
        <v>540</v>
      </c>
      <c s="6" r="B34" t="n">
        <v>0</v>
      </c>
      <c s="6" r="C34" t="n">
        <v>0</v>
      </c>
    </row>
    <row spans="1:3" r="35">
      <c s="4" r="A35" t="s">
        <v>334</v>
      </c>
      <c s="6" r="B35" t="n">
        <v>0</v>
      </c>
      <c s="8" r="C35" t="n">
        <v>6.6</v>
      </c>
    </row>
    <row spans="1:3" r="36">
      <c s="4" r="A36" t="s">
        <v>547</v>
      </c>
    </row>
    <row spans="1:3" r="37">
      <c s="3" r="A37" t="s">
        <v>538</v>
      </c>
    </row>
    <row spans="1:3" r="38">
      <c s="4" r="A38" t="s">
        <v>539</v>
      </c>
      <c s="8" r="B38" t="n">
        <v>0.6</v>
      </c>
      <c s="6" r="C38" t="n">
        <v>0</v>
      </c>
    </row>
    <row spans="1:3" r="39">
      <c s="4" r="A39" t="s">
        <v>540</v>
      </c>
      <c s="6" r="B39" t="n">
        <v>0</v>
      </c>
      <c s="6" r="C39" t="n">
        <v>0</v>
      </c>
    </row>
    <row spans="1:3" r="40">
      <c s="4" r="A40" t="s">
        <v>334</v>
      </c>
      <c s="8" r="B40" t="n">
        <v>0.6</v>
      </c>
      <c s="6" r="C40" t="n">
        <v>0</v>
      </c>
    </row>
    <row spans="1:3" r="41">
      <c s="4" r="A41" t="s">
        <v>548</v>
      </c>
    </row>
    <row spans="1:3" r="42">
      <c s="3" r="A42" t="s">
        <v>538</v>
      </c>
    </row>
    <row spans="1:3" r="43">
      <c s="4" r="A43" t="s">
        <v>539</v>
      </c>
      <c s="6" r="B43" t="n">
        <v>0</v>
      </c>
      <c s="6" r="C43" t="n">
        <v>0</v>
      </c>
    </row>
    <row spans="1:3" r="44">
      <c s="4" r="A44" t="s">
        <v>540</v>
      </c>
      <c s="8" r="B44" t="n">
        <v>438.3</v>
      </c>
      <c s="8" r="C44" t="n">
        <v>320.2</v>
      </c>
    </row>
    <row spans="1:3" r="45">
      <c s="4" r="A45" t="s">
        <v>334</v>
      </c>
      <c s="7" r="B45" t="n">
        <v>438.3</v>
      </c>
      <c s="7" r="C45" t="n">
        <v>32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s="1" r="A1" t="s">
        <v>549</v>
      </c>
      <c s="2" r="B1" t="s">
        <v>550</v>
      </c>
      <c s="2" r="C1" t="s">
        <v>1</v>
      </c>
    </row>
    <row spans="1:3" r="2">
      <c s="2" r="B2" t="s">
        <v>551</v>
      </c>
      <c s="2" r="C2" t="s">
        <v>2</v>
      </c>
    </row>
    <row spans="1:3" r="3">
      <c s="4" r="A3" t="s">
        <v>552</v>
      </c>
    </row>
    <row spans="1:3" r="4">
      <c s="3" r="A4" t="s">
        <v>538</v>
      </c>
    </row>
    <row spans="1:3" r="5">
      <c s="4" r="A5" t="s">
        <v>553</v>
      </c>
      <c s="4" r="C5" t="s">
        <v>554</v>
      </c>
    </row>
    <row spans="1:3" r="6">
      <c s="4" r="A6" t="s">
        <v>555</v>
      </c>
    </row>
    <row spans="1:3" r="7">
      <c s="3" r="A7" t="s">
        <v>538</v>
      </c>
    </row>
    <row spans="1:3" r="8">
      <c s="4" r="A8" t="s">
        <v>556</v>
      </c>
      <c s="4" r="C8" t="s">
        <v>557</v>
      </c>
    </row>
    <row spans="1:3" r="9">
      <c s="4" r="A9" t="s">
        <v>558</v>
      </c>
      <c s="4" r="B9"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560</v>
      </c>
      <c s="2" r="B1" t="s">
        <v>70</v>
      </c>
      <c s="2" r="D1" t="s">
        <v>1</v>
      </c>
    </row>
    <row spans="1:6" r="2">
      <c s="2" r="B2" t="s">
        <v>243</v>
      </c>
      <c s="2" r="C2" t="s">
        <v>2</v>
      </c>
      <c s="2" r="D2" t="s">
        <v>2</v>
      </c>
      <c s="2" r="E2" t="s">
        <v>71</v>
      </c>
      <c s="2" r="F2" t="s">
        <v>25</v>
      </c>
    </row>
    <row spans="1:6" r="3">
      <c s="3" r="A3" t="s">
        <v>561</v>
      </c>
    </row>
    <row spans="1:6" r="4">
      <c s="4" r="A4" t="s">
        <v>562</v>
      </c>
      <c s="7" r="D4" t="n">
        <v>276.4</v>
      </c>
      <c s="7" r="E4" t="n">
        <v>124.5</v>
      </c>
    </row>
    <row spans="1:6" r="5">
      <c s="4" r="A5" t="s">
        <v>563</v>
      </c>
    </row>
    <row spans="1:6" r="6">
      <c s="3" r="A6" t="s">
        <v>561</v>
      </c>
    </row>
    <row spans="1:6" r="7">
      <c s="4" r="A7" t="s">
        <v>564</v>
      </c>
      <c s="7" r="C7" t="n">
        <v>6.8</v>
      </c>
      <c s="7" r="D7" t="n">
        <v>6.8</v>
      </c>
      <c s="7" r="F7" t="n">
        <v>6.8</v>
      </c>
    </row>
    <row spans="1:6" r="8">
      <c s="4" r="A8" t="s">
        <v>552</v>
      </c>
    </row>
    <row spans="1:6" r="9">
      <c s="3" r="A9" t="s">
        <v>561</v>
      </c>
    </row>
    <row spans="1:6" r="10">
      <c s="4" r="A10" t="s">
        <v>553</v>
      </c>
      <c s="4" r="C10" t="s">
        <v>554</v>
      </c>
      <c s="4" r="D10" t="s">
        <v>554</v>
      </c>
    </row>
    <row spans="1:6" r="11">
      <c s="4" r="A11" t="s">
        <v>565</v>
      </c>
      <c s="7" r="C11" t="n">
        <v>31.5</v>
      </c>
      <c s="7" r="D11" t="n">
        <v>118.1</v>
      </c>
    </row>
    <row spans="1:6" r="12">
      <c s="4" r="A12" t="s">
        <v>566</v>
      </c>
      <c s="8" r="C12" t="n">
        <v>438.3</v>
      </c>
      <c s="8" r="D12" t="n">
        <v>438.3</v>
      </c>
    </row>
    <row spans="1:6" r="13">
      <c s="4" r="A13" t="s">
        <v>562</v>
      </c>
      <c s="8" r="C13" t="n">
        <v>35.7</v>
      </c>
      <c s="7" r="D13" t="n">
        <v>103.1</v>
      </c>
    </row>
    <row spans="1:6" r="14">
      <c s="4" r="A14" t="s">
        <v>248</v>
      </c>
    </row>
    <row spans="1:6" r="15">
      <c s="3" r="A15" t="s">
        <v>561</v>
      </c>
    </row>
    <row spans="1:6" r="16">
      <c s="4" r="A16" t="s">
        <v>562</v>
      </c>
      <c s="9" r="B16" t="n">
        <v>85</v>
      </c>
    </row>
    <row spans="1:6" r="17">
      <c s="4" r="A17" t="s">
        <v>567</v>
      </c>
    </row>
    <row spans="1:6" r="18">
      <c s="3" r="A18" t="s">
        <v>561</v>
      </c>
    </row>
    <row spans="1:6" r="19">
      <c s="4" r="A19" t="s">
        <v>565</v>
      </c>
      <c s="9" r="B19" t="n">
        <v>93</v>
      </c>
    </row>
    <row spans="1:6" r="20">
      <c s="4" r="A20" t="s">
        <v>568</v>
      </c>
    </row>
    <row spans="1:6" r="21">
      <c s="3" r="A21" t="s">
        <v>569</v>
      </c>
    </row>
    <row spans="1:6" r="22">
      <c s="4" r="A22" t="s">
        <v>570</v>
      </c>
      <c s="4" r="D22" t="s">
        <v>352</v>
      </c>
    </row>
    <row spans="1:6" r="23">
      <c s="4" r="A23" t="s">
        <v>571</v>
      </c>
      <c s="6" r="C23" t="n">
        <v>215</v>
      </c>
      <c s="9" r="D23" t="n">
        <v>215</v>
      </c>
    </row>
    <row spans="1:6" r="24">
      <c s="4" r="A24" t="s">
        <v>572</v>
      </c>
      <c s="6" r="C24" t="n">
        <v>10</v>
      </c>
      <c s="6" r="D24" t="n">
        <v>10</v>
      </c>
    </row>
    <row spans="1:6" r="25">
      <c s="4" r="A25" t="s">
        <v>573</v>
      </c>
      <c s="6" r="C25" t="n">
        <v>20</v>
      </c>
      <c s="6" r="D25" t="n">
        <v>20</v>
      </c>
    </row>
    <row spans="1:6" r="26">
      <c s="4" r="A26" t="s">
        <v>574</v>
      </c>
      <c s="6" r="C26" t="n">
        <v>125</v>
      </c>
      <c s="9" r="D26" t="n">
        <v>125</v>
      </c>
    </row>
    <row spans="1:6" r="27">
      <c s="4" r="A27" t="s">
        <v>575</v>
      </c>
    </row>
    <row spans="1:6" r="28">
      <c s="3" r="A28" t="s">
        <v>569</v>
      </c>
    </row>
    <row spans="1:6" r="29">
      <c s="4" r="A29" t="s">
        <v>570</v>
      </c>
      <c s="4" r="D29" t="s">
        <v>307</v>
      </c>
    </row>
    <row spans="1:6" r="30">
      <c s="4" r="A30" t="s">
        <v>571</v>
      </c>
      <c s="6" r="C30" t="n">
        <v>68</v>
      </c>
      <c s="9" r="D30" t="n">
        <v>68</v>
      </c>
    </row>
    <row spans="1:6" r="31">
      <c s="4" r="A31" t="s">
        <v>576</v>
      </c>
      <c s="8" r="C31" t="n">
        <v>1.2</v>
      </c>
      <c s="8" r="D31" t="n">
        <v>1.2</v>
      </c>
    </row>
    <row spans="1:6" r="32">
      <c s="4" r="A32" t="s">
        <v>577</v>
      </c>
      <c s="8" r="C32" t="n">
        <v>4.5</v>
      </c>
      <c s="8" r="D32" t="n">
        <v>4.5</v>
      </c>
    </row>
    <row spans="1:6" r="33">
      <c s="4" r="A33" t="s">
        <v>578</v>
      </c>
      <c s="7" r="C33" t="n">
        <v>3.4</v>
      </c>
      <c s="7" r="D33"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1</v>
      </c>
    </row>
    <row spans="1:3" r="3">
      <c s="3" r="A3" t="s">
        <v>98</v>
      </c>
    </row>
    <row spans="1:3" r="4">
      <c s="4" r="A4" t="s">
        <v>81</v>
      </c>
      <c s="9" r="B4" t="n">
        <v>379</v>
      </c>
      <c s="7" r="C4" t="n">
        <v>390.7</v>
      </c>
    </row>
    <row spans="1:3" r="5">
      <c s="3" r="A5" t="s">
        <v>99</v>
      </c>
    </row>
    <row spans="1:3" r="6">
      <c s="4" r="A6" t="s">
        <v>100</v>
      </c>
      <c s="8" r="B6" t="n">
        <v>156.6</v>
      </c>
      <c s="8" r="C6" t="n">
        <v>137.2</v>
      </c>
    </row>
    <row spans="1:3" r="7">
      <c s="4" r="A7" t="s">
        <v>101</v>
      </c>
      <c s="8" r="B7" t="n">
        <v>2.2</v>
      </c>
      <c s="8" r="C7" t="n">
        <v>1.5</v>
      </c>
    </row>
    <row spans="1:3" r="8">
      <c s="4" r="A8" t="s">
        <v>102</v>
      </c>
      <c s="8" r="B8" t="n">
        <v>65.7</v>
      </c>
      <c s="6" r="C8" t="n">
        <v>67</v>
      </c>
    </row>
    <row spans="1:3" r="9">
      <c s="4" r="A9" t="s">
        <v>103</v>
      </c>
      <c s="8" r="B9" t="n">
        <v>10.3</v>
      </c>
      <c s="8" r="C9" t="n">
        <v>4.7</v>
      </c>
    </row>
    <row spans="1:3" r="10">
      <c s="4" r="A10" t="s">
        <v>104</v>
      </c>
      <c s="8" r="B10" t="n">
        <v>9.5</v>
      </c>
      <c s="8" r="C10" t="n">
        <v>38.9</v>
      </c>
    </row>
    <row spans="1:3" r="11">
      <c s="4" r="A11" t="s">
        <v>31</v>
      </c>
      <c s="8" r="B11" t="n">
        <v>17.4</v>
      </c>
      <c s="8" r="C11" t="n">
        <v>16.7</v>
      </c>
    </row>
    <row spans="1:3" r="12">
      <c s="4" r="A12" t="s">
        <v>105</v>
      </c>
      <c s="8" r="B12" t="n">
        <v>-5.9</v>
      </c>
      <c s="8" r="C12" t="n">
        <v>-6.4</v>
      </c>
    </row>
    <row spans="1:3" r="13">
      <c s="3" r="A13" t="s">
        <v>106</v>
      </c>
    </row>
    <row spans="1:3" r="14">
      <c s="4" r="A14" t="s">
        <v>107</v>
      </c>
      <c s="8" r="B14" t="n">
        <v>-47.2</v>
      </c>
      <c s="6" r="C14" t="n">
        <v>-10</v>
      </c>
    </row>
    <row spans="1:3" r="15">
      <c s="4" r="A15" t="s">
        <v>30</v>
      </c>
      <c s="8" r="B15" t="n">
        <v>21.1</v>
      </c>
      <c s="8" r="C15" t="n">
        <v>31.4</v>
      </c>
    </row>
    <row spans="1:3" r="16">
      <c s="4" r="A16" t="s">
        <v>42</v>
      </c>
      <c s="6" r="B16" t="n">
        <v>-49</v>
      </c>
      <c s="8" r="C16" t="n">
        <v>14.9</v>
      </c>
    </row>
    <row spans="1:3" r="17">
      <c s="4" r="A17" t="s">
        <v>43</v>
      </c>
      <c s="8" r="B17" t="n">
        <v>-38.3</v>
      </c>
      <c s="8" r="C17" t="n">
        <v>22.4</v>
      </c>
    </row>
    <row spans="1:3" r="18">
      <c s="4" r="A18" t="s">
        <v>47</v>
      </c>
      <c s="8" r="B18" t="n">
        <v>-24.6</v>
      </c>
      <c s="8" r="C18" t="n">
        <v>-7.6</v>
      </c>
    </row>
    <row spans="1:3" r="19">
      <c s="4" r="A19" t="s">
        <v>108</v>
      </c>
      <c s="8" r="B19" t="n">
        <v>12.4</v>
      </c>
      <c s="8" r="C19" t="n">
        <v>49.4</v>
      </c>
    </row>
    <row spans="1:3" r="20">
      <c s="4" r="A20" t="s">
        <v>109</v>
      </c>
      <c s="8" r="B20" t="n">
        <v>509.2</v>
      </c>
      <c s="8" r="C20" t="n">
        <v>750.8</v>
      </c>
    </row>
    <row spans="1:3" r="21">
      <c s="3" r="A21" t="s">
        <v>110</v>
      </c>
    </row>
    <row spans="1:3" r="22">
      <c s="4" r="A22" t="s">
        <v>111</v>
      </c>
      <c s="8" r="B22" t="n">
        <v>-118.1</v>
      </c>
      <c s="8" r="C22" t="n">
        <v>-97.40000000000001</v>
      </c>
    </row>
    <row spans="1:3" r="23">
      <c s="4" r="A23" t="s">
        <v>112</v>
      </c>
      <c s="8" r="B23" t="n">
        <v>-276.4</v>
      </c>
      <c s="8" r="C23" t="n">
        <v>-124.5</v>
      </c>
    </row>
    <row spans="1:3" r="24">
      <c s="4" r="A24" t="s">
        <v>113</v>
      </c>
      <c s="6" r="B24" t="n">
        <v>-545</v>
      </c>
      <c s="8" r="C24" t="n">
        <v>-50.5</v>
      </c>
    </row>
    <row spans="1:3" r="25">
      <c s="4" r="A25" t="s">
        <v>114</v>
      </c>
      <c s="8" r="B25" t="n">
        <v>272.9</v>
      </c>
      <c s="8" r="C25" t="n">
        <v>265.8</v>
      </c>
    </row>
    <row spans="1:3" r="26">
      <c s="4" r="A26" t="s">
        <v>115</v>
      </c>
      <c s="8" r="B26" t="n">
        <v>-8.300000000000001</v>
      </c>
      <c s="8" r="C26" t="n">
        <v>-11.6</v>
      </c>
    </row>
    <row spans="1:3" r="27">
      <c s="4" r="A27" t="s">
        <v>116</v>
      </c>
      <c s="8" r="B27" t="n">
        <v>-674.9</v>
      </c>
      <c s="8" r="C27" t="n">
        <v>-18.2</v>
      </c>
    </row>
    <row spans="1:3" r="28">
      <c s="3" r="A28" t="s">
        <v>117</v>
      </c>
    </row>
    <row spans="1:3" r="29">
      <c s="4" r="A29" t="s">
        <v>118</v>
      </c>
      <c s="8" r="B29" t="n">
        <v>-280.7</v>
      </c>
      <c s="8" r="C29" t="n">
        <v>-278.6</v>
      </c>
    </row>
    <row spans="1:3" r="30">
      <c s="4" r="A30" t="s">
        <v>119</v>
      </c>
      <c s="6" r="B30" t="n">
        <v>0</v>
      </c>
      <c s="8" r="C30" t="n">
        <v>896.7</v>
      </c>
    </row>
    <row spans="1:3" r="31">
      <c s="4" r="A31" t="s">
        <v>120</v>
      </c>
      <c s="6" r="B31" t="n">
        <v>0</v>
      </c>
      <c s="8" r="C31" t="n">
        <v>-6.6</v>
      </c>
    </row>
    <row spans="1:3" r="32">
      <c s="4" r="A32" t="s">
        <v>121</v>
      </c>
      <c s="8" r="B32" t="n">
        <v>-7.5</v>
      </c>
      <c s="8" r="C32" t="n">
        <v>-0.5</v>
      </c>
    </row>
    <row spans="1:3" r="33">
      <c s="4" r="A33" t="s">
        <v>122</v>
      </c>
      <c s="8" r="B33" t="n">
        <v>8.800000000000001</v>
      </c>
      <c s="8" r="C33" t="n">
        <v>21.7</v>
      </c>
    </row>
    <row spans="1:3" r="34">
      <c s="4" r="A34" t="s">
        <v>123</v>
      </c>
      <c s="6" r="B34" t="n">
        <v>0</v>
      </c>
      <c s="6" r="C34" t="n">
        <v>340</v>
      </c>
    </row>
    <row spans="1:3" r="35">
      <c s="4" r="A35" t="s">
        <v>124</v>
      </c>
      <c s="6" r="B35" t="n">
        <v>0</v>
      </c>
      <c s="6" r="C35" t="n">
        <v>-480</v>
      </c>
    </row>
    <row spans="1:3" r="36">
      <c s="4" r="A36" t="s">
        <v>125</v>
      </c>
      <c s="8" r="B36" t="n">
        <v>-14.9</v>
      </c>
      <c s="8" r="C36" t="n">
        <v>-14.9</v>
      </c>
    </row>
    <row spans="1:3" r="37">
      <c s="4" r="A37" t="s">
        <v>103</v>
      </c>
      <c s="8" r="B37" t="n">
        <v>-10.3</v>
      </c>
      <c s="8" r="C37" t="n">
        <v>-4.7</v>
      </c>
    </row>
    <row spans="1:3" r="38">
      <c s="4" r="A38" t="s">
        <v>126</v>
      </c>
      <c s="6" r="B38" t="n">
        <v>0</v>
      </c>
      <c s="8" r="C38" t="n">
        <v>-3.8</v>
      </c>
    </row>
    <row spans="1:3" r="39">
      <c s="4" r="A39" t="s">
        <v>127</v>
      </c>
      <c s="8" r="B39" t="n">
        <v>-304.6</v>
      </c>
      <c s="8" r="C39" t="n">
        <v>469.3</v>
      </c>
    </row>
    <row spans="1:3" r="40">
      <c s="4" r="A40" t="s">
        <v>128</v>
      </c>
      <c s="8" r="B40" t="n">
        <v>0.1</v>
      </c>
      <c s="8" r="C40" t="n">
        <v>-11.8</v>
      </c>
    </row>
    <row spans="1:3" r="41">
      <c s="4" r="A41" t="s">
        <v>129</v>
      </c>
      <c s="8" r="B41" t="n">
        <v>-470.2</v>
      </c>
      <c s="8" r="C41" t="n">
        <v>1190.1</v>
      </c>
    </row>
    <row spans="1:3" r="42">
      <c s="4" r="A42" t="s">
        <v>130</v>
      </c>
      <c s="8" r="B42" t="n">
        <v>1291.8</v>
      </c>
      <c s="8" r="C42" t="n">
        <v>591.9</v>
      </c>
    </row>
    <row spans="1:3" r="43">
      <c s="4" r="A43" t="s">
        <v>131</v>
      </c>
      <c s="8" r="B43" t="n">
        <v>821.6</v>
      </c>
      <c s="6" r="C43" t="n">
        <v>1782</v>
      </c>
    </row>
    <row spans="1:3" r="44">
      <c s="3" r="A44" t="s">
        <v>132</v>
      </c>
    </row>
    <row spans="1:3" r="45">
      <c s="4" r="A45" t="s">
        <v>133</v>
      </c>
      <c s="8" r="B45" t="n">
        <v>124.7</v>
      </c>
      <c s="8" r="C45" t="n">
        <v>133.3</v>
      </c>
    </row>
    <row spans="1:3" r="46">
      <c s="4" r="A46" t="s">
        <v>134</v>
      </c>
      <c s="8" r="B46" t="n">
        <v>19.5</v>
      </c>
      <c s="8" r="C46" t="n">
        <v>1.4</v>
      </c>
    </row>
    <row spans="1:3" r="47">
      <c s="4" r="A47" t="s">
        <v>135</v>
      </c>
      <c s="7" r="B47" t="n">
        <v>32.2</v>
      </c>
      <c s="7" r="C47" t="n">
        <v>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s="1" r="A1" t="s">
        <v>579</v>
      </c>
      <c s="2" r="B1" t="s">
        <v>1</v>
      </c>
    </row>
    <row spans="1:2" r="2">
      <c s="2" r="B2" t="s">
        <v>580</v>
      </c>
    </row>
    <row spans="1:2" r="3">
      <c s="3" r="A3" t="s">
        <v>176</v>
      </c>
    </row>
    <row spans="1:2" r="4">
      <c s="4" r="A4" t="s">
        <v>581</v>
      </c>
      <c s="6" r="B4" t="n">
        <v>3</v>
      </c>
    </row>
    <row spans="1:2" r="5">
      <c s="4" r="A5" t="s">
        <v>582</v>
      </c>
      <c s="6" r="B5"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70</v>
      </c>
      <c s="2" r="D1" t="s">
        <v>1</v>
      </c>
    </row>
    <row spans="1:5" r="2">
      <c s="2" r="B2" t="s">
        <v>2</v>
      </c>
      <c s="2" r="C2" t="s">
        <v>71</v>
      </c>
      <c s="2" r="D2" t="s">
        <v>2</v>
      </c>
      <c s="2" r="E2" t="s">
        <v>71</v>
      </c>
    </row>
    <row spans="1:5" r="3">
      <c s="3" r="A3" t="s">
        <v>584</v>
      </c>
    </row>
    <row spans="1:5" r="4">
      <c s="4" r="A4" t="s">
        <v>73</v>
      </c>
      <c s="7" r="B4" t="n">
        <v>1033.1</v>
      </c>
      <c s="7" r="C4" t="n">
        <v>929.3</v>
      </c>
      <c s="7" r="D4" t="n">
        <v>3337.2</v>
      </c>
      <c s="7" r="E4" t="n">
        <v>3187.5</v>
      </c>
    </row>
    <row spans="1:5" r="5">
      <c s="4" r="A5" t="s">
        <v>75</v>
      </c>
      <c s="6" r="B5" t="n">
        <v>713</v>
      </c>
      <c s="8" r="C5" t="n">
        <v>665.5</v>
      </c>
      <c s="8" r="D5" t="n">
        <v>2268.6</v>
      </c>
      <c s="8" r="E5" t="n">
        <v>2220.9</v>
      </c>
    </row>
    <row spans="1:5" r="6">
      <c s="4" r="A6" t="s">
        <v>585</v>
      </c>
      <c s="8" r="B6" t="n">
        <v>134.3</v>
      </c>
      <c s="6" r="C6" t="n">
        <v>124</v>
      </c>
      <c s="8" r="D6" t="n">
        <v>536.7</v>
      </c>
      <c s="8" r="E6" t="n">
        <v>579.2</v>
      </c>
    </row>
    <row spans="1:5" r="7">
      <c s="4" r="A7" t="s">
        <v>586</v>
      </c>
      <c s="8" r="B7" t="n">
        <v>127.8</v>
      </c>
      <c s="8" r="C7" t="n">
        <v>122.8</v>
      </c>
      <c s="8" r="D7" t="n">
        <v>517.2</v>
      </c>
      <c s="8" r="E7" t="n">
        <v>579.1</v>
      </c>
    </row>
    <row spans="1:5" r="8">
      <c s="4" r="A8" t="s">
        <v>587</v>
      </c>
      <c s="8" r="B8" t="n">
        <v>51.4</v>
      </c>
      <c s="8" r="C8" t="n">
        <v>56.6</v>
      </c>
      <c s="8" r="D8" t="n">
        <v>164.8</v>
      </c>
      <c s="8" r="E8" t="n">
        <v>168.5</v>
      </c>
    </row>
    <row spans="1:5" r="9">
      <c s="4" r="A9" t="s">
        <v>588</v>
      </c>
      <c s="8" r="B9" t="n">
        <v>100.9</v>
      </c>
      <c s="8" r="C9" t="n">
        <v>44.9</v>
      </c>
      <c s="8" r="D9" t="n">
        <v>276.4</v>
      </c>
      <c s="8" r="E9" t="n">
        <v>124.5</v>
      </c>
    </row>
    <row spans="1:5" r="10">
      <c s="4" r="A10" t="s">
        <v>255</v>
      </c>
      <c s="8" r="B10" t="n">
        <v>1.9</v>
      </c>
      <c s="8" r="C10" t="n">
        <v>9.5</v>
      </c>
      <c s="8" r="D10" t="n">
        <v>8.199999999999999</v>
      </c>
      <c s="8" r="E10" t="n">
        <v>31.3</v>
      </c>
    </row>
    <row spans="1:5" r="11">
      <c s="4" r="A11" t="s">
        <v>589</v>
      </c>
    </row>
    <row spans="1:5" r="12">
      <c s="3" r="A12" t="s">
        <v>584</v>
      </c>
    </row>
    <row spans="1:5" r="13">
      <c s="4" r="A13" t="s">
        <v>73</v>
      </c>
      <c s="8" r="B13" t="n">
        <v>498.9</v>
      </c>
      <c s="8" r="C13" t="n">
        <v>493.2</v>
      </c>
      <c s="8" r="D13" t="n">
        <v>1790.9</v>
      </c>
      <c s="8" r="E13" t="n">
        <v>1911.5</v>
      </c>
    </row>
    <row spans="1:5" r="14">
      <c s="4" r="A14" t="s">
        <v>75</v>
      </c>
      <c s="8" r="B14" t="n">
        <v>309.1</v>
      </c>
      <c s="8" r="C14" t="n">
        <v>313.9</v>
      </c>
      <c s="8" r="D14" t="n">
        <v>1105.3</v>
      </c>
      <c s="6" r="E14" t="n">
        <v>1224</v>
      </c>
    </row>
    <row spans="1:5" r="15">
      <c s="4" r="A15" t="s">
        <v>585</v>
      </c>
      <c s="8" r="B15" t="n">
        <v>135.5</v>
      </c>
      <c s="8" r="C15" t="n">
        <v>134.3</v>
      </c>
      <c s="8" r="D15" t="n">
        <v>555.4</v>
      </c>
      <c s="8" r="E15" t="n">
        <v>652.1</v>
      </c>
    </row>
    <row spans="1:5" r="16">
      <c s="4" r="A16" t="s">
        <v>586</v>
      </c>
      <c s="8" r="B16" t="n">
        <v>135.5</v>
      </c>
      <c s="8" r="C16" t="n">
        <v>134.3</v>
      </c>
      <c s="8" r="D16" t="n">
        <v>555.4</v>
      </c>
      <c s="8" r="E16" t="n">
        <v>652.1</v>
      </c>
    </row>
    <row spans="1:5" r="17">
      <c s="4" r="A17" t="s">
        <v>587</v>
      </c>
      <c s="8" r="B17" t="n">
        <v>14.5</v>
      </c>
      <c s="8" r="C17" t="n">
        <v>16.6</v>
      </c>
      <c s="8" r="D17" t="n">
        <v>46.6</v>
      </c>
      <c s="8" r="E17" t="n">
        <v>46.1</v>
      </c>
    </row>
    <row spans="1:5" r="18">
      <c s="4" r="A18" t="s">
        <v>588</v>
      </c>
      <c s="8" r="B18" t="n">
        <v>26.9</v>
      </c>
      <c s="8" r="C18" t="n">
        <v>20.3</v>
      </c>
      <c s="8" r="D18" t="n">
        <v>63.6</v>
      </c>
      <c s="8" r="E18" t="n">
        <v>59.2</v>
      </c>
    </row>
    <row spans="1:5" r="19">
      <c s="4" r="A19" t="s">
        <v>328</v>
      </c>
    </row>
    <row spans="1:5" r="20">
      <c s="3" r="A20" t="s">
        <v>584</v>
      </c>
    </row>
    <row spans="1:5" r="21">
      <c s="4" r="A21" t="s">
        <v>73</v>
      </c>
      <c s="8" r="B21" t="n">
        <v>448.2</v>
      </c>
      <c s="8" r="C21" t="n">
        <v>428.1</v>
      </c>
      <c s="8" r="D21" t="n">
        <v>1254.5</v>
      </c>
      <c s="8" r="E21" t="n">
        <v>1229.6</v>
      </c>
    </row>
    <row spans="1:5" r="22">
      <c s="4" r="A22" t="s">
        <v>75</v>
      </c>
      <c s="6" r="B22" t="n">
        <v>338</v>
      </c>
      <c s="8" r="C22" t="n">
        <v>328.4</v>
      </c>
      <c s="8" r="D22" t="n">
        <v>947.6</v>
      </c>
      <c s="8" r="E22" t="n">
        <v>946.2</v>
      </c>
    </row>
    <row spans="1:5" r="23">
      <c s="4" r="A23" t="s">
        <v>585</v>
      </c>
      <c s="8" r="B23" t="n">
        <v>151.7</v>
      </c>
      <c s="8" r="C23" t="n">
        <v>140.1</v>
      </c>
      <c s="8" r="D23" t="n">
        <v>389.5</v>
      </c>
      <c s="8" r="E23" t="n">
        <v>386.5</v>
      </c>
    </row>
    <row spans="1:5" r="24">
      <c s="4" r="A24" t="s">
        <v>586</v>
      </c>
      <c s="8" r="B24" t="n">
        <v>151.7</v>
      </c>
      <c s="8" r="C24" t="n">
        <v>140.1</v>
      </c>
      <c s="8" r="D24" t="n">
        <v>389.5</v>
      </c>
      <c s="8" r="E24" t="n">
        <v>386.5</v>
      </c>
    </row>
    <row spans="1:5" r="25">
      <c s="4" r="A25" t="s">
        <v>587</v>
      </c>
      <c s="8" r="B25" t="n">
        <v>16.7</v>
      </c>
      <c s="8" r="C25" t="n">
        <v>16.2</v>
      </c>
      <c s="8" r="D25" t="n">
        <v>50.4</v>
      </c>
      <c s="8" r="E25" t="n">
        <v>47.9</v>
      </c>
    </row>
    <row spans="1:5" r="26">
      <c s="4" r="A26" t="s">
        <v>588</v>
      </c>
      <c s="8" r="B26" t="n">
        <v>25.7</v>
      </c>
      <c s="8" r="C26" t="n">
        <v>19.1</v>
      </c>
      <c s="8" r="D26" t="n">
        <v>79.3</v>
      </c>
      <c s="6" r="E26" t="n">
        <v>46</v>
      </c>
    </row>
    <row spans="1:5" r="27">
      <c s="4" r="A27" t="s">
        <v>590</v>
      </c>
    </row>
    <row spans="1:5" r="28">
      <c s="3" r="A28" t="s">
        <v>584</v>
      </c>
    </row>
    <row spans="1:5" r="29">
      <c s="4" r="A29" t="s">
        <v>73</v>
      </c>
      <c s="8" r="B29" t="n">
        <v>6.8</v>
      </c>
      <c s="6" r="C29" t="n">
        <v>8</v>
      </c>
      <c s="8" r="D29" t="n">
        <v>31.1</v>
      </c>
      <c s="8" r="E29" t="n">
        <v>46.4</v>
      </c>
    </row>
    <row spans="1:5" r="30">
      <c s="4" r="A30" t="s">
        <v>75</v>
      </c>
      <c s="8" r="B30" t="n">
        <v>5.8</v>
      </c>
      <c s="8" r="C30" t="n">
        <v>7.3</v>
      </c>
      <c s="8" r="D30" t="n">
        <v>23.8</v>
      </c>
      <c s="8" r="E30" t="n">
        <v>28.4</v>
      </c>
    </row>
    <row spans="1:5" r="31">
      <c s="4" r="A31" t="s">
        <v>585</v>
      </c>
      <c s="6" r="B31" t="n">
        <v>4</v>
      </c>
      <c s="8" r="C31" t="n">
        <v>4.3</v>
      </c>
      <c s="8" r="D31" t="n">
        <v>16.5</v>
      </c>
      <c s="8" r="E31" t="n">
        <v>20.6</v>
      </c>
    </row>
    <row spans="1:5" r="32">
      <c s="4" r="A32" t="s">
        <v>586</v>
      </c>
      <c s="6" r="B32" t="n">
        <v>4</v>
      </c>
      <c s="8" r="C32" t="n">
        <v>4.3</v>
      </c>
      <c s="8" r="D32" t="n">
        <v>16.5</v>
      </c>
      <c s="8" r="E32" t="n">
        <v>20.6</v>
      </c>
    </row>
    <row spans="1:5" r="33">
      <c s="4" r="A33" t="s">
        <v>587</v>
      </c>
      <c s="6" r="B33" t="n">
        <v>0</v>
      </c>
      <c s="6" r="C33" t="n">
        <v>0</v>
      </c>
      <c s="6" r="D33" t="n">
        <v>0</v>
      </c>
      <c s="6" r="E33" t="n">
        <v>0</v>
      </c>
    </row>
    <row spans="1:5" r="34">
      <c s="4" r="A34" t="s">
        <v>588</v>
      </c>
      <c s="6" r="B34" t="n">
        <v>0</v>
      </c>
      <c s="6" r="C34" t="n">
        <v>0</v>
      </c>
      <c s="6" r="D34" t="n">
        <v>0</v>
      </c>
      <c s="6" r="E34" t="n">
        <v>0</v>
      </c>
    </row>
    <row spans="1:5" r="35">
      <c s="4" r="A35" t="s">
        <v>329</v>
      </c>
    </row>
    <row spans="1:5" r="36">
      <c s="3" r="A36" t="s">
        <v>584</v>
      </c>
    </row>
    <row spans="1:5" r="37">
      <c s="4" r="A37" t="s">
        <v>73</v>
      </c>
      <c s="8" r="B37" t="n">
        <v>79.2</v>
      </c>
      <c s="6" r="C37" t="n">
        <v>0</v>
      </c>
      <c s="8" r="D37" t="n">
        <v>260.7</v>
      </c>
      <c s="6" r="E37" t="n">
        <v>0</v>
      </c>
    </row>
    <row spans="1:5" r="38">
      <c s="4" r="A38" t="s">
        <v>75</v>
      </c>
      <c s="8" r="B38" t="n">
        <v>46.1</v>
      </c>
      <c s="6" r="C38" t="n">
        <v>0</v>
      </c>
      <c s="8" r="D38" t="n">
        <v>156.3</v>
      </c>
      <c s="6" r="E38" t="n">
        <v>0</v>
      </c>
    </row>
    <row spans="1:5" r="39">
      <c s="4" r="A39" t="s">
        <v>585</v>
      </c>
      <c s="8" r="B39" t="n">
        <v>4.7</v>
      </c>
      <c s="6" r="C39" t="n">
        <v>0</v>
      </c>
      <c s="8" r="D39" t="n">
        <v>30.7</v>
      </c>
      <c s="6" r="E39" t="n">
        <v>0</v>
      </c>
    </row>
    <row spans="1:5" r="40">
      <c s="4" r="A40" t="s">
        <v>586</v>
      </c>
      <c s="8" r="B40" t="n">
        <v>4.7</v>
      </c>
      <c s="6" r="C40" t="n">
        <v>0</v>
      </c>
      <c s="8" r="D40" t="n">
        <v>30.7</v>
      </c>
      <c s="6" r="E40" t="n">
        <v>0</v>
      </c>
    </row>
    <row spans="1:5" r="41">
      <c s="4" r="A41" t="s">
        <v>587</v>
      </c>
      <c s="8" r="B41" t="n">
        <v>3.1</v>
      </c>
      <c s="6" r="C41" t="n">
        <v>0</v>
      </c>
      <c s="8" r="D41" t="n">
        <v>15.9</v>
      </c>
      <c s="6" r="E41" t="n">
        <v>0</v>
      </c>
    </row>
    <row spans="1:5" r="42">
      <c s="4" r="A42" t="s">
        <v>588</v>
      </c>
      <c s="8" r="B42" t="n">
        <v>3.7</v>
      </c>
      <c s="6" r="C42" t="n">
        <v>0</v>
      </c>
      <c s="8" r="D42" t="n">
        <v>7.3</v>
      </c>
      <c s="6" r="E42" t="n">
        <v>0</v>
      </c>
    </row>
    <row spans="1:5" r="43">
      <c s="4" r="A43" t="s">
        <v>591</v>
      </c>
    </row>
    <row spans="1:5" r="44">
      <c s="3" r="A44" t="s">
        <v>584</v>
      </c>
    </row>
    <row spans="1:5" r="45">
      <c s="4" r="A45" t="s">
        <v>73</v>
      </c>
      <c s="6" r="B45" t="n">
        <v>0</v>
      </c>
      <c s="6" r="C45" t="n">
        <v>0</v>
      </c>
      <c s="6" r="D45" t="n">
        <v>0</v>
      </c>
      <c s="6" r="E45" t="n">
        <v>0</v>
      </c>
    </row>
    <row spans="1:5" r="46">
      <c s="4" r="A46" t="s">
        <v>75</v>
      </c>
      <c s="6" r="B46" t="n">
        <v>14</v>
      </c>
      <c s="8" r="C46" t="n">
        <v>15.9</v>
      </c>
      <c s="8" r="D46" t="n">
        <v>35.6</v>
      </c>
      <c s="8" r="E46" t="n">
        <v>22.3</v>
      </c>
    </row>
    <row spans="1:5" r="47">
      <c s="4" r="A47" t="s">
        <v>585</v>
      </c>
      <c s="8" r="B47" t="n">
        <v>-161.6</v>
      </c>
      <c s="8" r="C47" t="n">
        <v>-154.7</v>
      </c>
      <c s="8" r="D47" t="n">
        <v>-455.4</v>
      </c>
      <c s="6" r="E47" t="n">
        <v>-480</v>
      </c>
    </row>
    <row spans="1:5" r="48">
      <c s="4" r="A48" t="s">
        <v>586</v>
      </c>
      <c s="8" r="B48" t="n">
        <v>-168.1</v>
      </c>
      <c s="8" r="C48" t="n">
        <v>-155.9</v>
      </c>
      <c s="8" r="D48" t="n">
        <v>-474.9</v>
      </c>
      <c s="8" r="E48" t="n">
        <v>-480.1</v>
      </c>
    </row>
    <row spans="1:5" r="49">
      <c s="4" r="A49" t="s">
        <v>587</v>
      </c>
      <c s="8" r="B49" t="n">
        <v>17.1</v>
      </c>
      <c s="8" r="C49" t="n">
        <v>23.8</v>
      </c>
      <c s="8" r="D49" t="n">
        <v>51.9</v>
      </c>
      <c s="8" r="E49" t="n">
        <v>74.5</v>
      </c>
    </row>
    <row spans="1:5" r="50">
      <c s="4" r="A50" t="s">
        <v>588</v>
      </c>
      <c s="7" r="B50" t="n">
        <v>44.6</v>
      </c>
      <c s="7" r="C50" t="n">
        <v>5.5</v>
      </c>
      <c s="7" r="D50" t="n">
        <v>126.2</v>
      </c>
      <c s="7" r="E50" t="n">
        <v>1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70</v>
      </c>
      <c s="2" r="D1" t="s">
        <v>1</v>
      </c>
    </row>
    <row spans="1:5" r="2">
      <c s="2" r="B2" t="s">
        <v>2</v>
      </c>
      <c s="2" r="C2" t="s">
        <v>71</v>
      </c>
      <c s="2" r="D2" t="s">
        <v>2</v>
      </c>
      <c s="2" r="E2" t="s">
        <v>71</v>
      </c>
    </row>
    <row spans="1:5" r="3">
      <c s="3" r="A3" t="s">
        <v>593</v>
      </c>
    </row>
    <row spans="1:5" r="4">
      <c s="4" r="A4" t="s">
        <v>77</v>
      </c>
      <c s="7" r="B4" t="n">
        <v>134.3</v>
      </c>
      <c s="9" r="C4" t="n">
        <v>124</v>
      </c>
      <c s="7" r="D4" t="n">
        <v>536.7</v>
      </c>
      <c s="7" r="E4" t="n">
        <v>579.2</v>
      </c>
    </row>
    <row spans="1:5" r="5">
      <c s="4" r="A5" t="s">
        <v>591</v>
      </c>
    </row>
    <row spans="1:5" r="6">
      <c s="3" r="A6" t="s">
        <v>593</v>
      </c>
    </row>
    <row spans="1:5" r="7">
      <c s="4" r="A7" t="s">
        <v>594</v>
      </c>
      <c s="6" r="B7" t="n">
        <v>14</v>
      </c>
      <c s="8" r="C7" t="n">
        <v>15.9</v>
      </c>
      <c s="8" r="D7" t="n">
        <v>35.7</v>
      </c>
      <c s="8" r="E7" t="n">
        <v>22.3</v>
      </c>
    </row>
    <row spans="1:5" r="8">
      <c s="4" r="A8" t="s">
        <v>595</v>
      </c>
      <c s="8" r="B8" t="n">
        <v>-63.7</v>
      </c>
      <c s="8" r="C8" t="n">
        <v>-62.2</v>
      </c>
      <c s="6" r="D8" t="n">
        <v>-190</v>
      </c>
      <c s="8" r="E8" t="n">
        <v>-179.6</v>
      </c>
    </row>
    <row spans="1:5" r="9">
      <c s="4" r="A9" t="s">
        <v>596</v>
      </c>
      <c s="8" r="B9" t="n">
        <v>-97.2</v>
      </c>
      <c s="8" r="C9" t="n">
        <v>-92.90000000000001</v>
      </c>
      <c s="8" r="D9" t="n">
        <v>-254.4</v>
      </c>
      <c s="8" r="E9" t="n">
        <v>-272.2</v>
      </c>
    </row>
    <row spans="1:5" r="10">
      <c s="4" r="A10" t="s">
        <v>597</v>
      </c>
      <c s="8" r="B10" t="n">
        <v>-14.7</v>
      </c>
      <c s="8" r="C10" t="n">
        <v>-15.5</v>
      </c>
      <c s="8" r="D10" t="n">
        <v>-46.7</v>
      </c>
      <c s="8" r="E10" t="n">
        <v>-50.5</v>
      </c>
    </row>
    <row spans="1:5" r="11">
      <c s="4" r="A11" t="s">
        <v>77</v>
      </c>
      <c s="8" r="B11" t="n">
        <v>-161.6</v>
      </c>
      <c s="8" r="C11" t="n">
        <v>-154.7</v>
      </c>
      <c s="8" r="D11" t="n">
        <v>-455.4</v>
      </c>
      <c s="6" r="E11" t="n">
        <v>-480</v>
      </c>
    </row>
    <row spans="1:5" r="12">
      <c s="4" r="A12" t="s">
        <v>598</v>
      </c>
      <c s="6" r="B12" t="n">
        <v>0</v>
      </c>
      <c s="6" r="C12" t="n">
        <v>0</v>
      </c>
      <c s="6" r="D12" t="n">
        <v>0</v>
      </c>
      <c s="6" r="E12" t="n">
        <v>-5</v>
      </c>
    </row>
    <row spans="1:5" r="13">
      <c s="4" r="A13" t="s">
        <v>599</v>
      </c>
      <c s="8" r="B13" t="n">
        <v>-9.4</v>
      </c>
      <c s="7" r="C13" t="n">
        <v>-22.5</v>
      </c>
      <c s="8" r="D13" t="n">
        <v>-35.9</v>
      </c>
      <c s="8" r="E13" t="n">
        <v>-74.7</v>
      </c>
    </row>
    <row spans="1:5" r="14">
      <c s="4" r="A14" t="s">
        <v>320</v>
      </c>
      <c s="7" r="B14" t="n">
        <v>-5.4</v>
      </c>
      <c s="7" r="D14" t="n">
        <v>-15.2</v>
      </c>
      <c s="7" r="E14" t="n">
        <v>-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s="1" r="A1" t="s">
        <v>600</v>
      </c>
      <c s="2" r="B1" t="s">
        <v>70</v>
      </c>
      <c s="2" r="D1" t="s">
        <v>1</v>
      </c>
    </row>
    <row spans="1:5" r="2">
      <c s="2" r="B2" t="s">
        <v>2</v>
      </c>
      <c s="2" r="C2" t="s">
        <v>71</v>
      </c>
      <c s="2" r="D2" t="s">
        <v>2</v>
      </c>
      <c s="2" r="E2" t="s">
        <v>71</v>
      </c>
    </row>
    <row spans="1:5" r="3">
      <c s="3" r="A3" t="s">
        <v>179</v>
      </c>
    </row>
    <row spans="1:5" r="4">
      <c s="4" r="A4" t="s">
        <v>601</v>
      </c>
      <c s="4" r="B4" t="s">
        <v>602</v>
      </c>
      <c s="4" r="C4" t="s">
        <v>603</v>
      </c>
      <c s="4" r="D4" t="s">
        <v>604</v>
      </c>
      <c s="4" r="E4" t="s">
        <v>6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06</v>
      </c>
      <c s="2" r="B1" t="s">
        <v>607</v>
      </c>
    </row>
    <row spans="1:2" r="2">
      <c s="3" r="A2" t="s">
        <v>608</v>
      </c>
    </row>
    <row spans="1:2" r="3">
      <c s="4" r="A3" t="s">
        <v>609</v>
      </c>
      <c s="4" r="B3" t="s">
        <v>610</v>
      </c>
    </row>
    <row spans="1:2" r="4">
      <c s="4" r="A4" t="s">
        <v>611</v>
      </c>
      <c s="4" r="B4" t="s">
        <v>612</v>
      </c>
    </row>
    <row spans="1:2" r="5">
      <c s="4" r="A5" t="s">
        <v>555</v>
      </c>
    </row>
    <row spans="1:2" r="6">
      <c s="3" r="A6" t="s">
        <v>608</v>
      </c>
    </row>
    <row spans="1:2" r="7">
      <c s="4" r="A7" t="s">
        <v>613</v>
      </c>
      <c s="9" r="B7" t="n">
        <v>25</v>
      </c>
    </row>
    <row spans="1:2" r="8">
      <c s="4" r="A8" t="s">
        <v>614</v>
      </c>
    </row>
    <row spans="1:2" r="9">
      <c s="3" r="A9" t="s">
        <v>608</v>
      </c>
    </row>
    <row spans="1:2" r="10">
      <c s="4" r="A10" t="s">
        <v>613</v>
      </c>
      <c s="9" r="B10" t="n">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37</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 and Organ</vt:lpstr>
      <vt:lpstr>Recent Accounting Pronouncement</vt:lpstr>
      <vt:lpstr>Restructuring Activities</vt:lpstr>
      <vt:lpstr>Acquisitions</vt:lpstr>
      <vt:lpstr>Goodwill and Other Intangible A</vt:lpstr>
      <vt:lpstr>Stockholders' Equity</vt:lpstr>
      <vt:lpstr>Earnings per Share</vt:lpstr>
      <vt:lpstr>Share-based Compensation</vt:lpstr>
      <vt:lpstr>Debt</vt:lpstr>
      <vt:lpstr>Fair Value Measurements</vt:lpstr>
      <vt:lpstr>Investments</vt:lpstr>
      <vt:lpstr>Commitments and Contingencies</vt:lpstr>
      <vt:lpstr>Segment Information</vt:lpstr>
      <vt:lpstr>Income Taxes</vt:lpstr>
      <vt:lpstr>Subsequent Events</vt:lpstr>
      <vt:lpstr>Basis of Presentation and Org23</vt:lpstr>
      <vt:lpstr>Restructuring Activities (Table</vt:lpstr>
      <vt:lpstr>Acquisitions (Tables)</vt:lpstr>
      <vt:lpstr>Goodwill and Other Intangible26</vt:lpstr>
      <vt:lpstr>Stockholders' Equity (Tables)</vt:lpstr>
      <vt:lpstr>Earnings per Share (Tables)</vt:lpstr>
      <vt:lpstr>Share-based Compensation (Table</vt:lpstr>
      <vt:lpstr>Debt (Tables)</vt:lpstr>
      <vt:lpstr>Fair Value Measurements (Tables</vt:lpstr>
      <vt:lpstr>Investments (Tables)</vt:lpstr>
      <vt:lpstr>Segment Information (Tables)</vt:lpstr>
      <vt:lpstr>Nature of Operations (Details)</vt:lpstr>
      <vt:lpstr>Basis of Presentation and Org35</vt:lpstr>
      <vt:lpstr>Restructuring Activities (Narra</vt:lpstr>
      <vt:lpstr>Restructuring Activities (Trans</vt:lpstr>
      <vt:lpstr>Acquisitions (Assets Acquired a</vt:lpstr>
      <vt:lpstr>Acquisitions Acquisitions (Narr</vt:lpstr>
      <vt:lpstr>Goodwill and Other Intangible40</vt:lpstr>
      <vt:lpstr>Goodwill and Other Intangible41</vt:lpstr>
      <vt:lpstr>Goodwill and Other Intangible42</vt:lpstr>
      <vt:lpstr>Goodwill and Other Intangible43</vt:lpstr>
      <vt:lpstr>Stockholders' Equity (Stockhold</vt:lpstr>
      <vt:lpstr>Stockholders' Equity (Accumulat</vt:lpstr>
      <vt:lpstr>Earnings per Share (Reconciliat</vt:lpstr>
      <vt:lpstr>Earnings Per Share (Anti-Diluti</vt:lpstr>
      <vt:lpstr>Share-based Compensation (Total</vt:lpstr>
      <vt:lpstr>Share-based Compensation (Summa</vt:lpstr>
      <vt:lpstr>Share-based Compensation (Narra</vt:lpstr>
      <vt:lpstr>Share-based Compensation (Sum51</vt:lpstr>
      <vt:lpstr>Debt (Summary of Debt) (Details</vt:lpstr>
      <vt:lpstr>Debt (Maturity Schedule) (Detai</vt:lpstr>
      <vt:lpstr>Debt (Narrative) (Details)</vt:lpstr>
      <vt:lpstr>Fair Value Measurements (Fair V</vt:lpstr>
      <vt:lpstr>Fair Value Measurements (Fair56</vt:lpstr>
      <vt:lpstr>Investments (Summary of Investm</vt:lpstr>
      <vt:lpstr>Investments (Summary of Inves58</vt:lpstr>
      <vt:lpstr>Commitments and Contingencies (</vt:lpstr>
      <vt:lpstr>Segment Information (Narrative)</vt:lpstr>
      <vt:lpstr>Segment Information (Summary of</vt:lpstr>
      <vt:lpstr>Segment Information (Summary 62</vt:lpstr>
      <vt:lpstr>Income Taxes Income Taxes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9:43Z</dcterms:created>
  <dcterms:modified xmlns:dcterms="http://purl.org/dc/terms/" xmlns:xsi="http://www.w3.org/2001/XMLSchema-instance" xsi:type="dcterms:W3CDTF">2016-05-04T16:39:43Z</dcterms:modified>
  <dc:title xmlns:dc="http://purl.org/dc/elements/1.1/">Untitled</dc:title>
  <dc:description xmlns:dc="http://purl.org/dc/elements/1.1/"/>
  <dc:subject xmlns:dc="http://purl.org/dc/elements/1.1/"/>
  <cp:keywords/>
  <cp:category/>
</cp:coreProperties>
</file>